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Principal Activities and Reorga"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ounts and Bills Receivable, " sheetId="10" state="visible" r:id="rId10"/>
    <sheet xmlns:r="http://schemas.openxmlformats.org/officeDocument/2006/relationships" name="Inventories" sheetId="11" state="visible" r:id="rId11"/>
    <sheet xmlns:r="http://schemas.openxmlformats.org/officeDocument/2006/relationships" name="Prepayments and Other Receivabl" sheetId="12" state="visible" r:id="rId12"/>
    <sheet xmlns:r="http://schemas.openxmlformats.org/officeDocument/2006/relationships" name="Assets Held for Sale" sheetId="13" state="visible" r:id="rId13"/>
    <sheet xmlns:r="http://schemas.openxmlformats.org/officeDocument/2006/relationships" name="Property, Plant and Equipment" sheetId="14" state="visible" r:id="rId14"/>
    <sheet xmlns:r="http://schemas.openxmlformats.org/officeDocument/2006/relationships" name="Lease Prepayments" sheetId="15" state="visible" r:id="rId15"/>
    <sheet xmlns:r="http://schemas.openxmlformats.org/officeDocument/2006/relationships" name="Advance to Suppliers" sheetId="16" state="visible" r:id="rId16"/>
    <sheet xmlns:r="http://schemas.openxmlformats.org/officeDocument/2006/relationships" name="Short-term Loans and Long-term " sheetId="17" state="visible" r:id="rId17"/>
    <sheet xmlns:r="http://schemas.openxmlformats.org/officeDocument/2006/relationships" name="Notes Payable" sheetId="18" state="visible" r:id="rId18"/>
    <sheet xmlns:r="http://schemas.openxmlformats.org/officeDocument/2006/relationships" name="Accrued Expenses and Other Paya" sheetId="19" state="visible" r:id="rId19"/>
    <sheet xmlns:r="http://schemas.openxmlformats.org/officeDocument/2006/relationships" name="Revenues" sheetId="20" state="visible" r:id="rId20"/>
    <sheet xmlns:r="http://schemas.openxmlformats.org/officeDocument/2006/relationships" name="Depreciation and Amortization" sheetId="21" state="visible" r:id="rId21"/>
    <sheet xmlns:r="http://schemas.openxmlformats.org/officeDocument/2006/relationships" name="Freight Costs" sheetId="22" state="visible" r:id="rId22"/>
    <sheet xmlns:r="http://schemas.openxmlformats.org/officeDocument/2006/relationships" name="Loss on impairment of assets he" sheetId="23" state="visible" r:id="rId23"/>
    <sheet xmlns:r="http://schemas.openxmlformats.org/officeDocument/2006/relationships" name="Interest Expense"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Pension Plan" sheetId="27" state="visible" r:id="rId27"/>
    <sheet xmlns:r="http://schemas.openxmlformats.org/officeDocument/2006/relationships" name="Fair Value of Financial Instrum" sheetId="28" state="visible" r:id="rId28"/>
    <sheet xmlns:r="http://schemas.openxmlformats.org/officeDocument/2006/relationships" name="Business and Credit Concentrati" sheetId="29" state="visible" r:id="rId29"/>
    <sheet xmlns:r="http://schemas.openxmlformats.org/officeDocument/2006/relationships" name="Commitments and Contingencies" sheetId="30" state="visible" r:id="rId30"/>
    <sheet xmlns:r="http://schemas.openxmlformats.org/officeDocument/2006/relationships" name="Earnings (Loss) Per Share" sheetId="31" state="visible" r:id="rId31"/>
    <sheet xmlns:r="http://schemas.openxmlformats.org/officeDocument/2006/relationships" name="Fuwei Films (Holdings) Co., Ltd" sheetId="32" state="visible" r:id="rId32"/>
    <sheet xmlns:r="http://schemas.openxmlformats.org/officeDocument/2006/relationships" name="Unaudited Quarterly Dat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counts and Bills Receivable_2" sheetId="36" state="visible" r:id="rId36"/>
    <sheet xmlns:r="http://schemas.openxmlformats.org/officeDocument/2006/relationships" name="Inventories (Tables)" sheetId="37" state="visible" r:id="rId37"/>
    <sheet xmlns:r="http://schemas.openxmlformats.org/officeDocument/2006/relationships" name="Prepayments and Other Receiva_2" sheetId="38" state="visible" r:id="rId38"/>
    <sheet xmlns:r="http://schemas.openxmlformats.org/officeDocument/2006/relationships" name="Assets Held for Sale (Tables)" sheetId="39" state="visible" r:id="rId39"/>
    <sheet xmlns:r="http://schemas.openxmlformats.org/officeDocument/2006/relationships" name="Property, Plant and Equipment (" sheetId="40" state="visible" r:id="rId40"/>
    <sheet xmlns:r="http://schemas.openxmlformats.org/officeDocument/2006/relationships" name="Lease Prepayments (Tables)" sheetId="41" state="visible" r:id="rId41"/>
    <sheet xmlns:r="http://schemas.openxmlformats.org/officeDocument/2006/relationships" name="Short-term Loans and Long-ter_2" sheetId="42" state="visible" r:id="rId42"/>
    <sheet xmlns:r="http://schemas.openxmlformats.org/officeDocument/2006/relationships" name="Notes Payable (Tables)" sheetId="43" state="visible" r:id="rId43"/>
    <sheet xmlns:r="http://schemas.openxmlformats.org/officeDocument/2006/relationships" name="Accrued Expenses and Other Pa_2" sheetId="44" state="visible" r:id="rId44"/>
    <sheet xmlns:r="http://schemas.openxmlformats.org/officeDocument/2006/relationships" name="Revenues (Tables)" sheetId="45" state="visible" r:id="rId45"/>
    <sheet xmlns:r="http://schemas.openxmlformats.org/officeDocument/2006/relationships" name="Depreciation and Amortization (" sheetId="46" state="visible" r:id="rId46"/>
    <sheet xmlns:r="http://schemas.openxmlformats.org/officeDocument/2006/relationships" name="Loss on impairment of assets _2" sheetId="47" state="visible" r:id="rId47"/>
    <sheet xmlns:r="http://schemas.openxmlformats.org/officeDocument/2006/relationships" name="Interest Expense (Tables)" sheetId="48" state="visible" r:id="rId48"/>
    <sheet xmlns:r="http://schemas.openxmlformats.org/officeDocument/2006/relationships" name="Income Taxes (Tables)" sheetId="49" state="visible" r:id="rId49"/>
    <sheet xmlns:r="http://schemas.openxmlformats.org/officeDocument/2006/relationships" name="Related Party Transactions (Tab" sheetId="50" state="visible" r:id="rId50"/>
    <sheet xmlns:r="http://schemas.openxmlformats.org/officeDocument/2006/relationships" name="Business and Credit Concentra_2" sheetId="51" state="visible" r:id="rId51"/>
    <sheet xmlns:r="http://schemas.openxmlformats.org/officeDocument/2006/relationships" name="Commitments and Contingencies (" sheetId="52" state="visible" r:id="rId52"/>
    <sheet xmlns:r="http://schemas.openxmlformats.org/officeDocument/2006/relationships" name="Earnings (Loss) Per Share (Tabl" sheetId="53" state="visible" r:id="rId53"/>
    <sheet xmlns:r="http://schemas.openxmlformats.org/officeDocument/2006/relationships" name="Fuwei Films (Holdings) Co., L_2" sheetId="54" state="visible" r:id="rId54"/>
    <sheet xmlns:r="http://schemas.openxmlformats.org/officeDocument/2006/relationships" name="Unaudited Quarterly Data (Table" sheetId="55" state="visible" r:id="rId55"/>
    <sheet xmlns:r="http://schemas.openxmlformats.org/officeDocument/2006/relationships" name="Principal Activities and Reor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Accounts and Bills Receivable_3" sheetId="59" state="visible" r:id="rId59"/>
    <sheet xmlns:r="http://schemas.openxmlformats.org/officeDocument/2006/relationships" name="Accounts and Bills Receivable_4" sheetId="60" state="visible" r:id="rId60"/>
    <sheet xmlns:r="http://schemas.openxmlformats.org/officeDocument/2006/relationships" name="Inventories (Details)" sheetId="61" state="visible" r:id="rId61"/>
    <sheet xmlns:r="http://schemas.openxmlformats.org/officeDocument/2006/relationships" name="Prepayments and Other Receiva_3" sheetId="62" state="visible" r:id="rId62"/>
    <sheet xmlns:r="http://schemas.openxmlformats.org/officeDocument/2006/relationships" name="Assets Held for Sale (Details)" sheetId="63" state="visible" r:id="rId63"/>
    <sheet xmlns:r="http://schemas.openxmlformats.org/officeDocument/2006/relationships" name="Assets Held for Sale - Dornier " sheetId="64" state="visible" r:id="rId64"/>
    <sheet xmlns:r="http://schemas.openxmlformats.org/officeDocument/2006/relationships" name="Property, Plant and Equipment_2" sheetId="65" state="visible" r:id="rId65"/>
    <sheet xmlns:r="http://schemas.openxmlformats.org/officeDocument/2006/relationships" name="Property, Plant and Equipment_3" sheetId="66" state="visible" r:id="rId66"/>
    <sheet xmlns:r="http://schemas.openxmlformats.org/officeDocument/2006/relationships" name="Lease Prepayments (Details)" sheetId="67" state="visible" r:id="rId67"/>
    <sheet xmlns:r="http://schemas.openxmlformats.org/officeDocument/2006/relationships" name="Lease Prepayments (Narrative) (" sheetId="68" state="visible" r:id="rId68"/>
    <sheet xmlns:r="http://schemas.openxmlformats.org/officeDocument/2006/relationships" name="Advance to Suppliers (Narrative" sheetId="69" state="visible" r:id="rId69"/>
    <sheet xmlns:r="http://schemas.openxmlformats.org/officeDocument/2006/relationships" name="Short-term Loans and Long-ter_3" sheetId="70" state="visible" r:id="rId70"/>
    <sheet xmlns:r="http://schemas.openxmlformats.org/officeDocument/2006/relationships" name="Short-term Loans and Long-ter_4" sheetId="71" state="visible" r:id="rId71"/>
    <sheet xmlns:r="http://schemas.openxmlformats.org/officeDocument/2006/relationships" name="Notes Payable (Details)" sheetId="72" state="visible" r:id="rId72"/>
    <sheet xmlns:r="http://schemas.openxmlformats.org/officeDocument/2006/relationships" name="Notes Payable (Narrative) (Deta" sheetId="73" state="visible" r:id="rId73"/>
    <sheet xmlns:r="http://schemas.openxmlformats.org/officeDocument/2006/relationships" name="Accrued Expenses and Other Pa_3" sheetId="74" state="visible" r:id="rId74"/>
    <sheet xmlns:r="http://schemas.openxmlformats.org/officeDocument/2006/relationships" name="Revenues (By Geographical Locat" sheetId="75" state="visible" r:id="rId75"/>
    <sheet xmlns:r="http://schemas.openxmlformats.org/officeDocument/2006/relationships" name="Revenues (By Significant Types " sheetId="76" state="visible" r:id="rId76"/>
    <sheet xmlns:r="http://schemas.openxmlformats.org/officeDocument/2006/relationships" name="Revenues (Narrative) (Details)" sheetId="77" state="visible" r:id="rId77"/>
    <sheet xmlns:r="http://schemas.openxmlformats.org/officeDocument/2006/relationships" name="Depreciation and Amortization_2" sheetId="78" state="visible" r:id="rId78"/>
    <sheet xmlns:r="http://schemas.openxmlformats.org/officeDocument/2006/relationships" name="Freight Costs (Narrative) (Deta" sheetId="79" state="visible" r:id="rId79"/>
    <sheet xmlns:r="http://schemas.openxmlformats.org/officeDocument/2006/relationships" name="Loss on impairment of assets _3" sheetId="80" state="visible" r:id="rId80"/>
    <sheet xmlns:r="http://schemas.openxmlformats.org/officeDocument/2006/relationships" name="Interest Expense (Details)" sheetId="81" state="visible" r:id="rId81"/>
    <sheet xmlns:r="http://schemas.openxmlformats.org/officeDocument/2006/relationships" name="Income Taxes (Operations in Jur" sheetId="82" state="visible" r:id="rId82"/>
    <sheet xmlns:r="http://schemas.openxmlformats.org/officeDocument/2006/relationships" name="Income Taxes (Income Tax Benefi" sheetId="83" state="visible" r:id="rId83"/>
    <sheet xmlns:r="http://schemas.openxmlformats.org/officeDocument/2006/relationships" name="Income Taxes (Income Tax Bene_2" sheetId="84" state="visible" r:id="rId84"/>
    <sheet xmlns:r="http://schemas.openxmlformats.org/officeDocument/2006/relationships" name="Income Taxes (Tax Effects of Te" sheetId="85" state="visible" r:id="rId85"/>
    <sheet xmlns:r="http://schemas.openxmlformats.org/officeDocument/2006/relationships" name="Income Taxes (Narrative) (Detai" sheetId="86" state="visible" r:id="rId86"/>
    <sheet xmlns:r="http://schemas.openxmlformats.org/officeDocument/2006/relationships" name="Related Party Transactions (Det" sheetId="87" state="visible" r:id="rId87"/>
    <sheet xmlns:r="http://schemas.openxmlformats.org/officeDocument/2006/relationships" name="Related Party Transactions (Nar" sheetId="88" state="visible" r:id="rId88"/>
    <sheet xmlns:r="http://schemas.openxmlformats.org/officeDocument/2006/relationships" name="Pension Plan (Narrative) (Detai" sheetId="89" state="visible" r:id="rId89"/>
    <sheet xmlns:r="http://schemas.openxmlformats.org/officeDocument/2006/relationships" name="Business and Credit Concentra_3" sheetId="90" state="visible" r:id="rId90"/>
    <sheet xmlns:r="http://schemas.openxmlformats.org/officeDocument/2006/relationships" name="Business and Credit Concentra_4"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Earnings (Loss) Per Share (Deta" sheetId="94" state="visible" r:id="rId94"/>
    <sheet xmlns:r="http://schemas.openxmlformats.org/officeDocument/2006/relationships" name="Fuwei Films (Holdings) Co., L_3" sheetId="95" state="visible" r:id="rId95"/>
    <sheet xmlns:r="http://schemas.openxmlformats.org/officeDocument/2006/relationships" name="Fuwei Films (Holdings) Co., L_4" sheetId="96" state="visible" r:id="rId96"/>
    <sheet xmlns:r="http://schemas.openxmlformats.org/officeDocument/2006/relationships" name="Fuwei Films (Holdings) Co., L_5" sheetId="97" state="visible" r:id="rId97"/>
    <sheet xmlns:r="http://schemas.openxmlformats.org/officeDocument/2006/relationships" name="Fuwei Films (Holdings) Co., L_6" sheetId="98" state="visible" r:id="rId98"/>
    <sheet xmlns:r="http://schemas.openxmlformats.org/officeDocument/2006/relationships" name="Unaudited Quarterly Data (Detai"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0000_);_(&quot;$ &quot;(#,##0.000000)"/>
    <numFmt numFmtId="167" formatCode="_(&quot;¥ &quot;#,##0.00_);_(&quot;¥ &quot;(#,##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55"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Year Focus</t>
        </is>
      </c>
      <c r="B11" s="4" t="inlineStr">
        <is>
          <t>2021</t>
        </is>
      </c>
    </row>
    <row r="12">
      <c r="A12" s="4" t="inlineStr">
        <is>
          <t>Document Fiscal Period Focus</t>
        </is>
      </c>
      <c r="B12" s="4" t="inlineStr">
        <is>
          <t>FY</t>
        </is>
      </c>
    </row>
    <row r="13">
      <c r="A13" s="4" t="inlineStr">
        <is>
          <t>Entity Registrant Name</t>
        </is>
      </c>
      <c r="B13" s="4" t="inlineStr">
        <is>
          <t>Fuwei Films (Holdings), Co. Ltd.</t>
        </is>
      </c>
    </row>
    <row r="14">
      <c r="A14" s="4" t="inlineStr">
        <is>
          <t>Title of 12(b) Security</t>
        </is>
      </c>
      <c r="B14" s="4" t="inlineStr">
        <is>
          <t>Ordinary Shares</t>
        </is>
      </c>
    </row>
    <row r="15">
      <c r="A15" s="4" t="inlineStr">
        <is>
          <t>Security Exchange Name</t>
        </is>
      </c>
      <c r="B15" s="4" t="inlineStr">
        <is>
          <t>NASDAQ</t>
        </is>
      </c>
    </row>
    <row r="16">
      <c r="A16" s="4" t="inlineStr">
        <is>
          <t>Entity Central Index Key</t>
        </is>
      </c>
      <c r="B16" s="4" t="inlineStr">
        <is>
          <t>0001381074</t>
        </is>
      </c>
    </row>
    <row r="17">
      <c r="A17" s="4" t="inlineStr">
        <is>
          <t>Current Fiscal Year End Date</t>
        </is>
      </c>
      <c r="B17" s="4" t="inlineStr">
        <is>
          <t>--12-31</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Filer Category</t>
        </is>
      </c>
      <c r="B21" s="4" t="inlineStr">
        <is>
          <t>Non-accelerated Filer</t>
        </is>
      </c>
    </row>
    <row r="22">
      <c r="A22" s="4" t="inlineStr">
        <is>
          <t>ICFR Auditor Attestation Flag</t>
        </is>
      </c>
      <c r="B22" s="4" t="inlineStr">
        <is>
          <t>false</t>
        </is>
      </c>
    </row>
    <row r="23">
      <c r="A23" s="4" t="inlineStr">
        <is>
          <t>Trading Symbol</t>
        </is>
      </c>
      <c r="B23" s="4" t="inlineStr">
        <is>
          <t>FFHL</t>
        </is>
      </c>
    </row>
    <row r="24">
      <c r="A24" s="4" t="inlineStr">
        <is>
          <t>Entity Common Stock, Shares Outstanding</t>
        </is>
      </c>
      <c r="B24" s="5" t="n">
        <v>3265837</v>
      </c>
    </row>
    <row r="25">
      <c r="A25" s="4" t="inlineStr">
        <is>
          <t>Entity Shell Company</t>
        </is>
      </c>
      <c r="B25" s="4" t="inlineStr">
        <is>
          <t>false</t>
        </is>
      </c>
    </row>
    <row r="26">
      <c r="A26" s="4" t="inlineStr">
        <is>
          <t>Entity Emerging Growth Company</t>
        </is>
      </c>
      <c r="B26" s="4" t="inlineStr">
        <is>
          <t>false</t>
        </is>
      </c>
    </row>
    <row r="27">
      <c r="A27" s="4" t="inlineStr">
        <is>
          <t>Entity Interactive Data Current</t>
        </is>
      </c>
      <c r="B27" s="4" t="inlineStr">
        <is>
          <t>Yes</t>
        </is>
      </c>
    </row>
    <row r="28">
      <c r="A28" s="4" t="inlineStr">
        <is>
          <t>Entity File Number</t>
        </is>
      </c>
      <c r="B28" s="4" t="inlineStr">
        <is>
          <t>001-33176</t>
        </is>
      </c>
    </row>
    <row r="29">
      <c r="A29" s="4" t="inlineStr">
        <is>
          <t>Entity Incorporation, State or Country Code</t>
        </is>
      </c>
      <c r="B29" s="4" t="inlineStr">
        <is>
          <t>E9</t>
        </is>
      </c>
    </row>
    <row r="30">
      <c r="A30" s="4" t="inlineStr">
        <is>
          <t>Entity Address, Address Line One</t>
        </is>
      </c>
      <c r="B30" s="4" t="inlineStr">
        <is>
          <t>No. 387 Dongming Road</t>
        </is>
      </c>
    </row>
    <row r="31">
      <c r="A31" s="4" t="inlineStr">
        <is>
          <t>Entity Address, City or Town</t>
        </is>
      </c>
      <c r="B31" s="4" t="inlineStr">
        <is>
          <t>Weifang Shandong</t>
        </is>
      </c>
    </row>
    <row r="32">
      <c r="A32" s="4" t="inlineStr">
        <is>
          <t>Entity Address, Country</t>
        </is>
      </c>
      <c r="B32" s="4" t="inlineStr">
        <is>
          <t>CN</t>
        </is>
      </c>
    </row>
    <row r="33">
      <c r="A33" s="4" t="inlineStr">
        <is>
          <t>Entity Address, Postal Zip Code</t>
        </is>
      </c>
      <c r="B33" s="4" t="inlineStr">
        <is>
          <t>261061</t>
        </is>
      </c>
    </row>
    <row r="34">
      <c r="A34" s="4" t="inlineStr">
        <is>
          <t>Document Accounting Standard</t>
        </is>
      </c>
      <c r="B34" s="4" t="inlineStr">
        <is>
          <t>U.S. GAAP</t>
        </is>
      </c>
    </row>
    <row r="35">
      <c r="A35" s="4" t="inlineStr">
        <is>
          <t>Auditor Name</t>
        </is>
      </c>
      <c r="B35" s="4" t="inlineStr">
        <is>
          <t>Shandong Haoxin Certified Public Accountants Co., Ltd.</t>
        </is>
      </c>
    </row>
    <row r="36">
      <c r="A36" s="4" t="inlineStr">
        <is>
          <t>Auditor Location</t>
        </is>
      </c>
      <c r="B36" s="4" t="inlineStr">
        <is>
          <t>Weifang, the People’s Republic of China</t>
        </is>
      </c>
    </row>
    <row r="37">
      <c r="A37" s="4" t="inlineStr">
        <is>
          <t>Auditor Firm ID</t>
        </is>
      </c>
      <c r="B37" s="4" t="inlineStr">
        <is>
          <t>5035</t>
        </is>
      </c>
    </row>
    <row r="38">
      <c r="A38" s="4" t="inlineStr">
        <is>
          <t>Business Contact [Member]</t>
        </is>
      </c>
    </row>
    <row r="39">
      <c r="A39" s="3" t="inlineStr">
        <is>
          <t>Entity Addresses [Line Items]</t>
        </is>
      </c>
    </row>
    <row r="40">
      <c r="A40" s="4" t="inlineStr">
        <is>
          <t>Contact Personnel Email Address</t>
        </is>
      </c>
      <c r="B40" s="4" t="inlineStr">
        <is>
          <t>fuweiir@fuweifilms.com</t>
        </is>
      </c>
    </row>
    <row r="41">
      <c r="A41" s="4" t="inlineStr">
        <is>
          <t>Contact Personnel Name</t>
        </is>
      </c>
      <c r="B41" s="4" t="inlineStr">
        <is>
          <t>Yong Jiang</t>
        </is>
      </c>
    </row>
    <row r="42">
      <c r="A42" s="4" t="inlineStr">
        <is>
          <t>City Area Code</t>
        </is>
      </c>
      <c r="B42" s="4" t="inlineStr">
        <is>
          <t>+86</t>
        </is>
      </c>
    </row>
    <row r="43">
      <c r="A43" s="4" t="inlineStr">
        <is>
          <t>Local Phone Number</t>
        </is>
      </c>
      <c r="B43" s="4" t="inlineStr">
        <is>
          <t>133 615 5926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Bills Receivable, net</t>
        </is>
      </c>
      <c r="B1" s="2" t="inlineStr">
        <is>
          <t>12 Months Ended</t>
        </is>
      </c>
    </row>
    <row r="2">
      <c r="B2" s="2" t="inlineStr">
        <is>
          <t>Dec. 31, 2021</t>
        </is>
      </c>
    </row>
    <row r="3">
      <c r="A3" s="3" t="inlineStr">
        <is>
          <t>Accounts and Bills Receivable, net</t>
        </is>
      </c>
    </row>
    <row r="4">
      <c r="A4" s="4" t="inlineStr">
        <is>
          <t>Accounts and Bills Receivable, net</t>
        </is>
      </c>
      <c r="B4" s="4" t="inlineStr">
        <is>
          <t>(4) Accounts and Bills Receivable, net Accounts receivable consisted of the following: ​ ​ ​ ​ ​ ​ ​ ​ ​ ​ December 31, 2021 ​ December 31, 2020 ​ RMB US$ RMB Accounts receivable ​ 19,355 ​ 3,037 ​ 15,331 Less: Allowance for doubtful accounts (182) (28) (485) ​ 19,173 3,009 14,846 ​ ​ ​ ​ Bills receivable 10,052 1,577 17,547 ​ 29,225 4,586 32,393 ​ An analysis of the allowance for doubtful accounts for 2021, 2020 and 2019 is as follows: ​ ​ ​ ​ ​ ​ ​ ​ ​ ​ ​ ​ December 31, 2021 ​ December 31, 2020 ​ December 31, 2019 ​ RMB US$ RMB RMB Balance at beginning of year ​ 485 ​ 76 ​ 833 ​ 1,847 Bad debt (recovery) expense (303) (48) (348) (1,014) Write-offs 0 0 — — ​ ​ ​ ​ ​ Balance at end of year 182 28 485 833 ​ The Group has a credit policy in place and the exposure to credit risk is monitored on an ongoing basis. Credit evaluations are performed on all customers requiring credit over a certain amount. These receivables are due within 7 to 90 days from the date of billing. Normally, the Group does not obtain collateral from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5) Inventories Inventories consisted of the following: ​ ​ ​ ​ ​ ​ ​ ​ ​ ​ December 31, 2021 ​ December 31, 2020 ​ RMB US$ RMB Raw materials ​ 27,508 ​ 4,317 ​ 21,018 Work-in-progress 993 156 1,233 Finished goods 13,518 2,121 10,187 Consumables and spare parts 882 138 874 Allowance for obsolescence (7,445) (1,168) (7,876) ​ 35,456 5,564 25,4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Receivables</t>
        </is>
      </c>
      <c r="B1" s="2" t="inlineStr">
        <is>
          <t>12 Months Ended</t>
        </is>
      </c>
    </row>
    <row r="2">
      <c r="B2" s="2" t="inlineStr">
        <is>
          <t>Dec. 31, 2021</t>
        </is>
      </c>
    </row>
    <row r="3">
      <c r="A3" s="3" t="inlineStr">
        <is>
          <t>Prepayments and Other Receivables</t>
        </is>
      </c>
    </row>
    <row r="4">
      <c r="A4" s="4" t="inlineStr">
        <is>
          <t>Prepayments and Other Receivables</t>
        </is>
      </c>
      <c r="B4" s="4" t="inlineStr">
        <is>
          <t>(6) Prepayments and Other Receivables Prepayments and other receivables consisted of the following: ​ ​ ​ ​ ​ ​ ​ ​ ​ ​ December 31, 2021 ​ December 31, 2020 ​ RMB US$ RMB Lease prepayments, current portion 534 84 534 Other receivables 665 104 569 ​ 1,199 188 1,1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Dec. 31, 2021</t>
        </is>
      </c>
    </row>
    <row r="3">
      <c r="A3" s="3" t="inlineStr">
        <is>
          <t>Assets Held for Sale</t>
        </is>
      </c>
    </row>
    <row r="4">
      <c r="A4" s="4" t="inlineStr">
        <is>
          <t>Assets Held for Sale</t>
        </is>
      </c>
      <c r="B4" s="4" t="inlineStr">
        <is>
          <t>(7) Assets Held for Sale On November 30, 2020, our Board approved and authorized to sell the Dornier Production Line and the trial production line by the way of open tendering at a realizable price.On December 20, 2020, Huizhou Yidu Yuzheng Digital Technology Co. LTD. (“Huizhou Yidu Yuzheng”) won the bidding at a total price (including VAT) of RMB141,100 (or approximately US$21,625) for the Dornier Production Line and the trial production line. As of December 31, 2020, assets of Dornier Production Line and the trial production line, which was made by Mitsubishi for R &amp; D met the criteria to be classified as held for sale in accordance with ASC 360-10 and are presented at the lower of the assets’ carrying amount or fair value less cost to sell by segment in current assets in the table below. These assets are considered non-core assets to the company’s operations and have been idle assets for many years. As of December 31, 2021, assets as held for sale had been completed. ​ ​ ​ ​ ​ ​ ​ ​ ​ ​ December 31, 2021 ​ December 31, 2020 ​ RMB US$ RMB Dornier Production Line and the trial production line 0 0 122,919 ​ 0 ​ 0 122,9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8) Property, Plant and Equipment Property, plant and equipment consisted of the following: ​ ​ ​ ​ ​ ​ ​ ​ ​ ​ December 31, 2021 ​ December 31, 2020 ​ RMB US$ RMB Buildings 76,613 12,022 76,613 Plant and equipment 440,280 69,090 431,072 Computer equipment 3,399 533 3,171 Furniture and fixtures 20,329 3,190 20,855 Motor vehicles 1,563 245 1,546 ​ 542,184 85,080 533,257 Less: (435,256) (68,301) (421,949) Impairment of plant and equipment 0 0 — ​ 106,928 16,779 111,308 ​ All of the Group’s buildings are located in the PRC. As of December 31, 2021, and 2020, property, plant plus land use rights with carrying value totaling RMB97,066 (US$15,232) and RMB47,498 respectively were pledged to banks as collateral for credit limits and loans (see Note 9). As of December 31, 2021, the mortgaged floor area of facilities and land use right to the bank is 46,196 square meters and 74,251 square meter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Prepayments</t>
        </is>
      </c>
      <c r="B1" s="2" t="inlineStr">
        <is>
          <t>12 Months Ended</t>
        </is>
      </c>
    </row>
    <row r="2">
      <c r="B2" s="2" t="inlineStr">
        <is>
          <t>Dec. 31, 2021</t>
        </is>
      </c>
    </row>
    <row r="3">
      <c r="A3" s="3" t="inlineStr">
        <is>
          <t>Lease Prepayments</t>
        </is>
      </c>
    </row>
    <row r="4">
      <c r="A4" s="4" t="inlineStr">
        <is>
          <t>Lease Prepayments</t>
        </is>
      </c>
      <c r="B4" s="4" t="inlineStr">
        <is>
          <t>(9) Lease Prepayments The balance represents the lease prepayments of land use rights of the Group as follows: ​ ​ ​ ​ ​ ​ ​ ​ ​ ​ December 31, 2021 ​ December 31, 2020 ​ RMB US$ RMB Non-current portion 14,685 2,304 15,219 Current portion - amount charged to expense within a year 534 84 534 ​ 15,219 2,388 15,753 ​ As of December 31, 2021, part of prepaid land-use rights were pledged to banks as collateral for credit limit in the bank (see Note 11). Land use rights amortization for the years ended December 31, 2021, 2020, and 2019 were RMB534 (US$84), RMB534, and RMB534, respectively. As of December 31, 2021, prepaid land use rights of the Group included certain parcels of land located in Weifang City, Shandong Province, the PRC, with a net book value of RMB13,768 (US$2,160). The land-use rights for land with an area of approximately 43,878 square meters, 30,373 square meters will expire in November 2050 and May 205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ance to Suppliers</t>
        </is>
      </c>
      <c r="B1" s="2" t="inlineStr">
        <is>
          <t>12 Months Ended</t>
        </is>
      </c>
    </row>
    <row r="2">
      <c r="B2" s="2" t="inlineStr">
        <is>
          <t>Dec. 31, 2021</t>
        </is>
      </c>
    </row>
    <row r="3">
      <c r="A3" s="3" t="inlineStr">
        <is>
          <t>Advance to Suppliers</t>
        </is>
      </c>
    </row>
    <row r="4">
      <c r="A4" s="4" t="inlineStr">
        <is>
          <t>Advance to Suppliers</t>
        </is>
      </c>
      <c r="B4" s="4" t="inlineStr">
        <is>
          <t>(10) Advance to Suppliers Historically, we have significant working capital commitments because suppliers of PET resin and additives -based raw materials require us to make prepayments in advance of shipment. Besides, we may make prepayments related to some equipment purchases based on the arrangement of the contract. Our prepayments to suppliers were recorded either as advances to suppliers, if they are expected to be utilized within 12 months as of the balance sheet date, or as long-term prepayments, which was included in the line item “advance to suppliers –long term” in our consolidated balance sheet, if they represented the portion expected to be utilized after 12 months. As of December 31, 2021, and 2020, the current portion of advance to suppliers was RMB7,933 (US$1,245) and RMB7,359, respectively; the non-current portion of advance to suppliers was RMB0 (US$0) and RMB1,54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Loans and Long-term Loans</t>
        </is>
      </c>
      <c r="B1" s="2" t="inlineStr">
        <is>
          <t>12 Months Ended</t>
        </is>
      </c>
    </row>
    <row r="2">
      <c r="B2" s="2" t="inlineStr">
        <is>
          <t>Dec. 31, 2021</t>
        </is>
      </c>
    </row>
    <row r="3">
      <c r="A3" s="3" t="inlineStr">
        <is>
          <t>Short-term Loans and Long-term Loans</t>
        </is>
      </c>
    </row>
    <row r="4">
      <c r="A4" s="4" t="inlineStr">
        <is>
          <t>Short-term Loans and Long-term Loans</t>
        </is>
      </c>
      <c r="B4" s="4" t="inlineStr">
        <is>
          <t>(11) Short-term Loans and Long-term Loans Short-term loans and long-term loans consisted of the following: ​ ​ ​ ​ ​ ​ ​ ​ ​ ​ ​ ​ Interest ​ ​ ​ ​ ​ ​ ​ ​ rate per ​ December 31, 2021 ​ December 31, 2020 Lender annum RMB US$ RMB BANK LOANS Bank of Weifang. - June 18, 2020 to June 15, 2021 6.5 % — — 15,000 - July 15, 2020 to July 9, 2021 6.5 % — — 20,000 - July 9, 2020 to July 9, 2021 6.5 % — — 30,000 - June 17, 2021 to June 16, 2022 ​ 6.5 % 15,000 ​ 2,354 ​ — - July 16, 2021 to July 16, 2022 ​ 6.5 % 20,000 ​ 3,138 ​ ​ - July 13, 2021 to July 12, 2022 6.5 % 30,000 4,708 ​ ​ Notes: The principal amounts of the above loans are repayable at the end of the loan period. Bank loans outstanding, which are all denominated in Renminbi, are secured and guaranteed as follows: ​ ​ ​ ​ ​ ​ ​ ​ ​ ​ ​ ​ December 31, 2021 ​ December 31, 2020 ​ December 31, 2019 Secured by: RMB US$ RMB RMB Property, plant, and equipment, Land-use right 65,000 10,200 65,000 65,000 Guarantee company 0 0 — — ​ 65,000 10,200 65,000 6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12) Notes Payable The credit line amounting to RMB95,000 (US$14,908) granted by the Bank of Weifang was secured by a pledge of plant and land use rights. The credit line was used to purchase raw materials. The term of the credit line granted by the Bank of Weifang is from July 2021 to July 2026. As of December 31, 2021, the amount of credit line granted by the Bank of Weifang was all used. As of December 31, 2021, Shandong Fuwei had banker’s acceptances opened with maturity from three to six months totaling RMB50,126 (US$7,866) for payment in connection with raw materials on a total deposit of RMB28,294 (US$4,440) at Bank of Weifang, respectively. Notes payable consisted of the following: ​ ​ ​ ​ ​ ​ ​ ​ Issuing bank ​ December 31, 2021 ​ December 31, 2020 ​ RMB US$ RMB Bank of Weifang 50,126 7,866 15,000 ​ 50,126 7,866 1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1</t>
        </is>
      </c>
    </row>
    <row r="3">
      <c r="A3" s="3" t="inlineStr">
        <is>
          <t>Accrued Expenses and Other Payables</t>
        </is>
      </c>
    </row>
    <row r="4">
      <c r="A4" s="4" t="inlineStr">
        <is>
          <t>Accrued Expenses and Other Payables</t>
        </is>
      </c>
      <c r="B4" s="4" t="inlineStr">
        <is>
          <t>(13) Accrued Expenses and Other Payables Accrued expenses and other payables consisted of the following: ​ ​ ​ ​ ​ ​ ​ ​ ​ ​ December 31, 2021 ​ December 31, 2020 ​ RMB US$ RMB Other payables 11,479 1,801 27,400 ​ ​ ​ ​ ​ 11,479 1,801 27,4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250608</v>
      </c>
      <c r="C3" s="7" t="n">
        <v>39326</v>
      </c>
      <c r="D3" s="6" t="n">
        <v>113423</v>
      </c>
    </row>
    <row r="4">
      <c r="A4" s="4" t="inlineStr">
        <is>
          <t>Restricted cash</t>
        </is>
      </c>
      <c r="B4" s="5" t="n">
        <v>28294</v>
      </c>
      <c r="C4" s="5" t="n">
        <v>4440</v>
      </c>
      <c r="D4" s="5" t="n">
        <v>7500</v>
      </c>
    </row>
    <row r="5">
      <c r="A5" s="4" t="inlineStr">
        <is>
          <t>Accounts and bills receivable, net</t>
        </is>
      </c>
      <c r="B5" s="5" t="n">
        <v>29225</v>
      </c>
      <c r="C5" s="5" t="n">
        <v>4586</v>
      </c>
      <c r="D5" s="5" t="n">
        <v>32393</v>
      </c>
    </row>
    <row r="6">
      <c r="A6" s="4" t="inlineStr">
        <is>
          <t>Inventories</t>
        </is>
      </c>
      <c r="B6" s="5" t="n">
        <v>35456</v>
      </c>
      <c r="C6" s="5" t="n">
        <v>5564</v>
      </c>
      <c r="D6" s="5" t="n">
        <v>25436</v>
      </c>
    </row>
    <row r="7">
      <c r="A7" s="4" t="inlineStr">
        <is>
          <t>Advance to suppliers</t>
        </is>
      </c>
      <c r="B7" s="5" t="n">
        <v>7933</v>
      </c>
      <c r="C7" s="5" t="n">
        <v>1245</v>
      </c>
      <c r="D7" s="5" t="n">
        <v>7359</v>
      </c>
    </row>
    <row r="8">
      <c r="A8" s="4" t="inlineStr">
        <is>
          <t>Prepayments and other receivables</t>
        </is>
      </c>
      <c r="B8" s="5" t="n">
        <v>1199</v>
      </c>
      <c r="C8" s="5" t="n">
        <v>188</v>
      </c>
      <c r="D8" s="5" t="n">
        <v>1103</v>
      </c>
    </row>
    <row r="9">
      <c r="A9" s="4" t="inlineStr">
        <is>
          <t>Assets held for sale</t>
        </is>
      </c>
      <c r="B9" s="5" t="n">
        <v>0</v>
      </c>
      <c r="C9" s="5" t="n">
        <v>0</v>
      </c>
      <c r="D9" s="5" t="n">
        <v>122919</v>
      </c>
    </row>
    <row r="10">
      <c r="A10" s="4" t="inlineStr">
        <is>
          <t>Deferred tax assets - current</t>
        </is>
      </c>
      <c r="B10" s="5" t="n">
        <v>1144</v>
      </c>
      <c r="C10" s="5" t="n">
        <v>180</v>
      </c>
      <c r="D10" s="5" t="n">
        <v>6947</v>
      </c>
    </row>
    <row r="11">
      <c r="A11" s="4" t="inlineStr">
        <is>
          <t>Total current assets</t>
        </is>
      </c>
      <c r="B11" s="5" t="n">
        <v>353859</v>
      </c>
      <c r="C11" s="5" t="n">
        <v>55529</v>
      </c>
      <c r="D11" s="5" t="n">
        <v>317080</v>
      </c>
    </row>
    <row r="12">
      <c r="A12" s="4" t="inlineStr">
        <is>
          <t>Property, plant and equipment, net</t>
        </is>
      </c>
      <c r="B12" s="5" t="n">
        <v>106928</v>
      </c>
      <c r="C12" s="5" t="n">
        <v>16779</v>
      </c>
      <c r="D12" s="5" t="n">
        <v>111308</v>
      </c>
    </row>
    <row r="13">
      <c r="A13" s="4" t="inlineStr">
        <is>
          <t>Construction in progress</t>
        </is>
      </c>
      <c r="B13" s="5" t="n">
        <v>0</v>
      </c>
      <c r="C13" s="5" t="n">
        <v>0</v>
      </c>
    </row>
    <row r="14">
      <c r="A14" s="4" t="inlineStr">
        <is>
          <t>Lease prepayments, net</t>
        </is>
      </c>
      <c r="B14" s="5" t="n">
        <v>14685</v>
      </c>
      <c r="C14" s="5" t="n">
        <v>2304</v>
      </c>
      <c r="D14" s="5" t="n">
        <v>15219</v>
      </c>
    </row>
    <row r="15">
      <c r="A15" s="4" t="inlineStr">
        <is>
          <t>Advance to suppliers - long term, net</t>
        </is>
      </c>
      <c r="B15" s="5" t="n">
        <v>0</v>
      </c>
      <c r="C15" s="5" t="n">
        <v>0</v>
      </c>
      <c r="D15" s="5" t="n">
        <v>1542</v>
      </c>
    </row>
    <row r="16">
      <c r="A16" s="4" t="inlineStr">
        <is>
          <t>Deferred tax assets - non current</t>
        </is>
      </c>
      <c r="B16" s="5" t="n">
        <v>227</v>
      </c>
      <c r="C16" s="5" t="n">
        <v>36</v>
      </c>
      <c r="D16" s="5" t="n">
        <v>507</v>
      </c>
    </row>
    <row r="17">
      <c r="A17" s="4" t="inlineStr">
        <is>
          <t>Total assets</t>
        </is>
      </c>
      <c r="B17" s="5" t="n">
        <v>475699</v>
      </c>
      <c r="C17" s="5" t="n">
        <v>74648</v>
      </c>
      <c r="D17" s="5" t="n">
        <v>445656</v>
      </c>
    </row>
    <row r="18">
      <c r="A18" s="3" t="inlineStr">
        <is>
          <t>Current liabilities</t>
        </is>
      </c>
    </row>
    <row r="19">
      <c r="A19" s="4" t="inlineStr">
        <is>
          <t>Short-term loans</t>
        </is>
      </c>
      <c r="B19" s="5" t="n">
        <v>65000</v>
      </c>
      <c r="C19" s="5" t="n">
        <v>10200</v>
      </c>
      <c r="D19" s="5" t="n">
        <v>65000</v>
      </c>
    </row>
    <row r="20">
      <c r="A20" s="4" t="inlineStr">
        <is>
          <t>Due to related parties</t>
        </is>
      </c>
      <c r="B20" s="5" t="n">
        <v>0</v>
      </c>
      <c r="C20" s="5" t="n">
        <v>0</v>
      </c>
      <c r="D20" s="5" t="n">
        <v>73571</v>
      </c>
    </row>
    <row r="21">
      <c r="A21" s="4" t="inlineStr">
        <is>
          <t>Accounts payables</t>
        </is>
      </c>
      <c r="B21" s="5" t="n">
        <v>22616</v>
      </c>
      <c r="C21" s="5" t="n">
        <v>3549</v>
      </c>
      <c r="D21" s="5" t="n">
        <v>25730</v>
      </c>
    </row>
    <row r="22">
      <c r="A22" s="4" t="inlineStr">
        <is>
          <t>Notes payable</t>
        </is>
      </c>
      <c r="B22" s="5" t="n">
        <v>50126</v>
      </c>
      <c r="C22" s="5" t="n">
        <v>7866</v>
      </c>
      <c r="D22" s="5" t="n">
        <v>15000</v>
      </c>
    </row>
    <row r="23">
      <c r="A23" s="4" t="inlineStr">
        <is>
          <t>Advance from customers</t>
        </is>
      </c>
      <c r="B23" s="5" t="n">
        <v>7672</v>
      </c>
      <c r="C23" s="5" t="n">
        <v>1204</v>
      </c>
      <c r="D23" s="5" t="n">
        <v>9297</v>
      </c>
    </row>
    <row r="24">
      <c r="A24" s="4" t="inlineStr">
        <is>
          <t>Accrued expenses and other payables</t>
        </is>
      </c>
      <c r="B24" s="5" t="n">
        <v>11479</v>
      </c>
      <c r="C24" s="5" t="n">
        <v>1801</v>
      </c>
      <c r="D24" s="5" t="n">
        <v>27400</v>
      </c>
    </row>
    <row r="25">
      <c r="A25" s="4" t="inlineStr">
        <is>
          <t>Total current liabilities</t>
        </is>
      </c>
      <c r="B25" s="5" t="n">
        <v>156893</v>
      </c>
      <c r="C25" s="5" t="n">
        <v>24620</v>
      </c>
      <c r="D25" s="5" t="n">
        <v>215998</v>
      </c>
    </row>
    <row r="26">
      <c r="A26" s="4" t="inlineStr">
        <is>
          <t>Deferred tax liabilities</t>
        </is>
      </c>
      <c r="B26" s="5" t="n">
        <v>1789</v>
      </c>
      <c r="C26" s="5" t="n">
        <v>281</v>
      </c>
      <c r="D26" s="5" t="n">
        <v>1854</v>
      </c>
    </row>
    <row r="27">
      <c r="A27" s="4" t="inlineStr">
        <is>
          <t>Total liabilities</t>
        </is>
      </c>
      <c r="B27" s="5" t="n">
        <v>158682</v>
      </c>
      <c r="C27" s="5" t="n">
        <v>24901</v>
      </c>
      <c r="D27" s="5" t="n">
        <v>217852</v>
      </c>
    </row>
    <row r="28">
      <c r="A28" s="3" t="inlineStr">
        <is>
          <t>Shareholders' equity</t>
        </is>
      </c>
    </row>
    <row r="29">
      <c r="A29" s="4" t="inlineStr">
        <is>
          <t>Registered capital (of US$0.519008 par value; 5,000,000 shares authorized; 3,265,837 issued and outstanding)</t>
        </is>
      </c>
      <c r="B29" s="5" t="n">
        <v>13323</v>
      </c>
      <c r="C29" s="5" t="n">
        <v>2091</v>
      </c>
      <c r="D29" s="5" t="n">
        <v>13323</v>
      </c>
    </row>
    <row r="30">
      <c r="A30" s="4" t="inlineStr">
        <is>
          <t>Additional paid-in capital</t>
        </is>
      </c>
      <c r="B30" s="5" t="n">
        <v>311907</v>
      </c>
      <c r="C30" s="5" t="n">
        <v>48945</v>
      </c>
      <c r="D30" s="5" t="n">
        <v>311907</v>
      </c>
    </row>
    <row r="31">
      <c r="A31" s="4" t="inlineStr">
        <is>
          <t>Statutory reserve</t>
        </is>
      </c>
      <c r="B31" s="5" t="n">
        <v>37441</v>
      </c>
      <c r="C31" s="5" t="n">
        <v>5875</v>
      </c>
      <c r="D31" s="5" t="n">
        <v>37441</v>
      </c>
    </row>
    <row r="32">
      <c r="A32" s="4" t="inlineStr">
        <is>
          <t>Retained earnings</t>
        </is>
      </c>
      <c r="B32" s="5" t="n">
        <v>-46494</v>
      </c>
      <c r="C32" s="5" t="n">
        <v>-7296</v>
      </c>
      <c r="D32" s="5" t="n">
        <v>-135707</v>
      </c>
    </row>
    <row r="33">
      <c r="A33" s="4" t="inlineStr">
        <is>
          <t>Cumulative translation adjustment</t>
        </is>
      </c>
      <c r="B33" s="5" t="n">
        <v>840</v>
      </c>
      <c r="C33" s="5" t="n">
        <v>132</v>
      </c>
      <c r="D33" s="5" t="n">
        <v>840</v>
      </c>
    </row>
    <row r="34">
      <c r="A34" s="4" t="inlineStr">
        <is>
          <t>Total shareholders' equity</t>
        </is>
      </c>
      <c r="B34" s="5" t="n">
        <v>317017</v>
      </c>
      <c r="C34" s="5" t="n">
        <v>49747</v>
      </c>
      <c r="D34" s="5" t="n">
        <v>227804</v>
      </c>
    </row>
    <row r="35">
      <c r="A35" s="4" t="inlineStr">
        <is>
          <t>Total equity</t>
        </is>
      </c>
      <c r="B35" s="5" t="n">
        <v>317017</v>
      </c>
      <c r="C35" s="5" t="n">
        <v>49747</v>
      </c>
      <c r="D35" s="5" t="n">
        <v>227804</v>
      </c>
    </row>
    <row r="36">
      <c r="A36" s="4" t="inlineStr">
        <is>
          <t>Total liabilities and equity</t>
        </is>
      </c>
      <c r="B36" s="6" t="n">
        <v>475699</v>
      </c>
      <c r="C36" s="7" t="n">
        <v>74648</v>
      </c>
      <c r="D36" s="6" t="n">
        <v>4456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1</t>
        </is>
      </c>
    </row>
    <row r="3">
      <c r="A3" s="3" t="inlineStr">
        <is>
          <t>Revenues</t>
        </is>
      </c>
    </row>
    <row r="4">
      <c r="A4" s="4" t="inlineStr">
        <is>
          <t>Revenues</t>
        </is>
      </c>
      <c r="B4" s="4" t="inlineStr">
        <is>
          <t>(14) Revenues The Company’s revenue is primarily derived from the manufacture and sale of plastic flexible packaging materials. During the fiscal year ended December 31, 2021, net revenues were RMB396,799(US$62,266), compared to RMB336,755 during the same period in 2020, representing an increase of RMB60,044 or 17.8%. For further analysis of the factors causing revenue increase, the increase in average sales price caused an increase of RMB39,345, and the sales volume factor made an increase of RMB20,699. The following table shows the distribution of the Company’s revenue by the geographical location of customers, whereas all the Company’s assets are located in the PRC: ​ ​ ​ ​ ​ ​ ​ ​ ​ ​ ​ ​ December 31, 2021 ​ December 31, 2020 ​ December 31, 2019 ​ RMB US$ RMB RMB Sales in China 357,396 56,083 309,801 288,066 Sales in other countries (principally Europe, Asia, and North America) 39,403 6,183 26,954 47,554 ​ 396,799 62,266 336,755 335,620 ​ Overseas sales were RMB39,403 (US$6,183) or 9.9% of total revenues, compared with RMB26,954 or 8.0% of total revenues in 2020. The increase in average sales price caused an increase of RMB2,516, and the sales volume factor made an increase of RMB9,933. The Company’s revenue by significant types of films for 2021, 2020, and 2019 were as follows: ​ ​ ​ ​ ​ ​ ​ ​ ​ ​ ​ ​ ​ ​ ​ ​ ​ ​ ​ December 31, 2021 ​ December 31, 2020 ​ December 31, 2019 ​ RMB US$ % of Total RMB % of Total RMB % of Total ​ Stamping and transfer film 80,288 12,599 20.3 % 95,459 28.3 % 116,681 34.8 % Printing film 19,239 3,019 4.8 % 21,968 6.5 % 33,877 10.1 % Metalized film 4,801 753 1.2 % 3,927 1.2 % 5,493 1.6 % Specialty film 277,336 43,520 69.9 % 204,686 60.8 % 162,432 48.4 % Base film for other applications 15,135 2,375 3.8 % 10,715 3.2 % 17,137 5.1 % ​ 396,799 62,266 100.0 % 336,755 100.0 % 335,620 100.0 % ​ In 2021, sales of specialty films were RMB277,336 (US$43,520) and 69.9% of our total revenues as compared to RMB204,686 and 60.8% in 2020, which was an increase of RMB72,650, or 35.5%, as compared to the same period in 2020. The increase in average sales price caused an increase of RMB13,623, and the sales volume factor made an increase of RMB59,0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reciation and Amortization</t>
        </is>
      </c>
      <c r="B1" s="2" t="inlineStr">
        <is>
          <t>12 Months Ended</t>
        </is>
      </c>
    </row>
    <row r="2">
      <c r="B2" s="2" t="inlineStr">
        <is>
          <t>Dec. 31, 2021</t>
        </is>
      </c>
    </row>
    <row r="3">
      <c r="A3" s="3" t="inlineStr">
        <is>
          <t>Depreciation and Amortization</t>
        </is>
      </c>
    </row>
    <row r="4">
      <c r="A4" s="4" t="inlineStr">
        <is>
          <t>Depreciation and Amortization</t>
        </is>
      </c>
      <c r="B4" s="4" t="inlineStr">
        <is>
          <t>(15) Depreciation and Amortization Depreciation of property, plant, and equipment and amortization of intangible asset is included in the following captions: ​ ​ ​ ​ ​ ​ ​ ​ ​ ​ ​ ​ December 31, 2021 ​ December 31, 2020 ​ December 31, 2019 ​ RMB US$ RMB RMB Cost of goods sold 8,785 1,378 6,017 15,473 Selling expenses 33 5 11 - Administrative expenses 3,547 557 35,694 25,978 ​ ​ ​ ​ ​ ​ 12,365 1,940 41,722 41,4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reight Costs</t>
        </is>
      </c>
      <c r="B1" s="2" t="inlineStr">
        <is>
          <t>12 Months Ended</t>
        </is>
      </c>
    </row>
    <row r="2">
      <c r="B2" s="2" t="inlineStr">
        <is>
          <t>Dec. 31, 2021</t>
        </is>
      </c>
    </row>
    <row r="3">
      <c r="A3" s="3" t="inlineStr">
        <is>
          <t>Freight Costs</t>
        </is>
      </c>
    </row>
    <row r="4">
      <c r="A4" s="4" t="inlineStr">
        <is>
          <t>Freight Costs</t>
        </is>
      </c>
      <c r="B4" s="4" t="inlineStr">
        <is>
          <t>(16) Freight Costs The Group records freight costs related to the transporting of the raw materials to the Group’s warehouse in cost of raw materials and all other outbound freight costs in selling expenses. For the year ended December 31, 2021, 2020, and 2019, freight costs included in the cost of goods sold were RMB4,107 (US$644), RMB3,855, and RMB3,380, respectively, and RMB13,131 (US$2,061), RMB11,085, and RMB9,258, respectively, were included in selling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ss on impairment of assets held for sale</t>
        </is>
      </c>
      <c r="B1" s="2" t="inlineStr">
        <is>
          <t>12 Months Ended</t>
        </is>
      </c>
    </row>
    <row r="2">
      <c r="B2" s="2" t="inlineStr">
        <is>
          <t>Dec. 31, 2021</t>
        </is>
      </c>
    </row>
    <row r="3">
      <c r="A3" s="3" t="inlineStr">
        <is>
          <t>Loss on impairment of assets held for sale</t>
        </is>
      </c>
    </row>
    <row r="4">
      <c r="A4" s="4" t="inlineStr">
        <is>
          <t>Loss on impairment of assets held for sale</t>
        </is>
      </c>
      <c r="B4" s="4" t="inlineStr">
        <is>
          <t>(17) Loss on impairment of assets held for sale As disclosed in note (7), the Dornier Production Line and the trial production line were classified as assets held for sale. The loss on impairment of assets held for sale is in the table below: ​ ​ ​ ​ ​ ​ ​ ​ ​ ​ ​ ​ December 31, 2021 ​ December 31, 2020 ​ December 31, 2019 ​ RMB US$ RMB RMB Loss on impairment of assets held for sale ​ 0 ​ 0 ​ 37,951 ​ — ​ 0 0 37,95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erest Expense</t>
        </is>
      </c>
      <c r="B1" s="2" t="inlineStr">
        <is>
          <t>12 Months Ended</t>
        </is>
      </c>
    </row>
    <row r="2">
      <c r="B2" s="2" t="inlineStr">
        <is>
          <t>Dec. 31, 2021</t>
        </is>
      </c>
    </row>
    <row r="3">
      <c r="A3" s="3" t="inlineStr">
        <is>
          <t>Interest Expense.</t>
        </is>
      </c>
    </row>
    <row r="4">
      <c r="A4" s="4" t="inlineStr">
        <is>
          <t>Interest Expense</t>
        </is>
      </c>
      <c r="B4" s="4" t="inlineStr">
        <is>
          <t>(18) Interest Expense The Group capitalizes interest expense as a component of the cost of construction in progress. The following is a summary of interest costs incurred during the year ended December 31, 2021, 2020, and 2019: ​ ​ ​ ​ ​ ​ ​ ​ ​ ​ ​ ​ December 31, 2021 ​ December 31, 2020 ​ December 31, 2019 ​ RMB US$ RMB RMB Interest cost capitalized 0 0 — — Interest cost charged to expense 5,054 793 8,490 8,892 ​ 5,054 793 8,490 8,892 ​ Interest expense in 2021 was lower than that in 2020, mainly due to decreased loans from related 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9) Income Taxes Cayman Islands Tax Under the current Cayman Island laws, the Company is not subject to tax on income or capital gain. In addition, upon payments of dividends by the Company to its shareholders, no Cayman Islands withholding tax is imposed. PRC Tax Shandong Fuwei, being a Hi-Tech Enterprise in the Weifang Hi-Tech Industrial Zone in Shandong, the PRC, has been granted preferential tax treatments by the Tax Bureau of the PRC. According to the PRC Income Tax Law and various approval documents issued by the Tax Bureau, Shandong Fuwei’s profit was taxed at a rate of 15%. In 2014, Fuwei Films failed to be designated as a Hi-Tech Enterprise, and it became subject to a standard enterprise income tax at a rate of 25% in 2014 and 2015. In 2016, Shandong Fuwei was designated as a High-and-New Tech Enterprise and as a result, it is entitled to preferential tax treatment at an EIT rate of 15% for the years ended December 31, 2016, 2017, and 2018. In 2019, Shandong Fuwei was designated as a High-and-New Tech Enterprise and as a result, it is entitled to preferential tax treatment at an EIT rate of 15% for the years ended December 31, 2019, 2020, and 2021. The Group had minimal operations in jurisdictions other than the PRC. Net (loss) income before income taxes consists of: ​ ​ ​ ​ ​ ​ ​ ​ ​ ​ ​ ​ 2021 ​ 2020 ​ 2019 ​ RMB US$ RMB RMB Cayman Islands 0 0 — (3) British Virgin Islands (5) (1) (5) (3) PRC 95,236 14,945 13,500 13,694 ​ 95,231 14,944 13,495 13,688 ​ The Company has no material unrecognized tax benefit, which would favorably affect the income taxes in future periods and does not believe there will be any significant increases or decreases within the next twelve months. No interest or penalties have been accrued at the date of adoption. As of December 31, 2021, we do not have any accrued liability for uncertain tax positions. Shandong Fuwei was designated as a High-and-New Tech Enterprise in December 2008 and retained its status as a high-tech enterprise for three years commencing from 2011, enjoying a favorable corporate tax rate during the term from January 1 st Income tax benefit (expense) consists of: ​ ​ ​ ​ ​ ​ ​ ​ ​ ​ Current ​ Deferred ​ Total PRC Income tax RMB RMB RMB Year ended December 31, 2019 — (2,325) (2,325) ​ Year ended December 31, 2020 — 6,115 6,115 ​ ​ ​ ​ ​ ​ ​ Year ended December 31, 2021 0 (6,018) (6,018) Year ended December 31, 2021 (US$) 0 (944) (944) ​ Income tax expenses reported in the consolidated statements of income differs from the income tax expense amount computed by applying the PRC income tax rate of 15% (the statutory tax rate of the Company’s principal subsidiary) for the year ended December 31, 2021, 2020, and 2019 for the following reasons: ​ ​ ​ ​ ​ ​ ​ ​ ​ ​ ​ ​ 2021 ​ 2020 ​ 2019 ​ RMB US$ RMB RMB Income (loss) before income taxes 95,231 14,944 13,495 13,688 ​ ​ ​ ​ Computed “expected” tax expense (23,809) (3,737) (3,375) (3,424) Non-taxable income 14,285 2,242 2,025 2,055 Tax holiday 9,524 1,495 1,350 1,369 Tax effect of deferred tax and tax rates differential (6,018) (944) 6,115 (2,325) ​ ​ ​ ​ ​ Actual income tax benefit (expense) (6,018) (944) 6,115 (2,325) ​ Tax effects of temporary differences that give rise to significant portions of the deferred tax assets (liabilities) as of December 31, 2021, and 2020 are presented below. ​ ​ ​ ​ ​ ​ ​ ​ ​ ​ December 31, 2021 ​ December 31, 2020 Current RMB US$ RMB Accounts receivable 27 4 73 Other receivables 0 0 — Inventory impairment 1,117 176 1,181 Allowance for impairment ​ 0 ​ 0 ​ 5,693 ​ 1,144 180 6,947 Non-current ​ ​ ​ Property, plant, and equipment, principally due to differences in depreciation 211 33 352 Construction in progress, principally due to capitalized interest (1,500) (236) (1,555) Lease prepayments, principally due to differences in charges (289) (45) (299) Allowance for advanced to supplier-long term 16 3 155 Net loss carryforward 0 0 — ​ (1,562) (245) (1,347) Net deferred income tax assets (418) (65) 5,600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Considering the level of historical performance of Shandong Fuwei, we did not recognize deferred tax assets for the loss of previous years after considering the possibility of realizing the benefits under the conservatism princip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0) Related Party Transactions ​ ​ ​ ​ Name of party Relationship ​ ​ ​ Hongkong Ruishang International Trade Co., Ltd. (the “Hongkong Ruishang”) ​ Shareholder of the Company（52.9%） ​ ​ ​ Shandong Fuhua Investment Company Limited. (“Shandong Fuhua”) ​ Shareholder of the Company（12.54%） ​ ​ ​ Shanghai Meicheng Enterprises Management Co.,Ltd. (the “Shanghai Meicheng”) ​ 100% Ownership of Hongkong Ruishang ​ Due to related parties In April 2014, the Company obtained a loan for a total amount of RMB105,000 from Shandong SNTON Optical Materials Technology Co., Ltd. (the “Shandong SNTON”) to pay off certain short-term loans due to Bank of Communications Co., Ltd. The interest was calculated at the benchmark rate, plus an additional 20% of the said benchmark rate, for the loan of the same term announced by the People’s Bank of China. The interest was paid quarterly and settled in full at the end of the year. As of December 31, 2014, the principal of this loan and the interest were paid. In March 2015, the Company entered into a supplemental agreement with Shandong SNTON pursuant to which the parties agreed that the Company would pay off the principal of this loan plus interest upon the availability of new loans from banks or other financial institutions. On June 23, 2020, Shandong SNTON Group Co., Ltd. (the “SNTON Group”) transferred its equity in Hongkong Ruishang International Trade Co., Ltd. (“Hongkong Ruishang”) to Shanghai Meicheng Enterprise Management Co., Ltd., (“Shanghai Meicheng”). SNTON Group previously held the Company’s 52.9% controlling outstanding ordinary shares (the “Shares”) indirectly through Hongkong Ruishang. As a result of this transfer, there is no longer relationship between the Company and Shandong SNTON. According to the credit of assignment agreement between Shandong SNTON and Shandong Shengjia Industrial Park Operation and Management (“Shandong Shengjia”), Shandong SNTON transferred its right of credit in the Company to Shandong Shengjia. Shandong Shengjia further transferred it to Shanghai Meicheng. As of December 31, 2021, we have paid off all the principal and interest to Shanghai Meiche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ension Plan</t>
        </is>
      </c>
      <c r="B1" s="2" t="inlineStr">
        <is>
          <t>12 Months Ended</t>
        </is>
      </c>
    </row>
    <row r="2">
      <c r="B2" s="2" t="inlineStr">
        <is>
          <t>Dec. 31, 2021</t>
        </is>
      </c>
    </row>
    <row r="3">
      <c r="A3" s="3" t="inlineStr">
        <is>
          <t>Pension Plan</t>
        </is>
      </c>
    </row>
    <row r="4">
      <c r="A4" s="4" t="inlineStr">
        <is>
          <t>Pension Plan</t>
        </is>
      </c>
      <c r="B4" s="4" t="inlineStr">
        <is>
          <t>(21) Pension Plan Pursuant to the relevant PRC regulations, the Group is required to make contributions at a rate of 20% of employees’ salaries and wages to a defined contribution retirement scheme organized by the local Social Bureau in respect of the retirement benefits for the Group’s employees in the PRC. The total amount of contributions of RMB2,330 (US$366), RMB115, and RMB1,474 for the year ended December 31, 2021, 2020, and 2019 respectively, were charged to administrative expenses in the accompanying consolidated statements of income. The Group has no other obligation to make payments in respect of the retirement benefits of the employ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Fair Value of Financial Instruments</t>
        </is>
      </c>
      <c r="B4" s="4" t="inlineStr">
        <is>
          <t>(22) Fair Value of Financial Instruments Our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measurement basis used in the preparation of the consolidated financial statements is the historical cost basis, except that the following assets and liabilities are stated at their fair value, such as derivative financial instruments and available-for-sale equity securities. The Company had no assets and liabilities measured at fair value on December 31, 2021. The carrying amount of cash and cash equivalents, trade accounts receivable, prepayments and other receivables, amounts due from related parties, amounts due to related parties, and accrued liabilities and other payables, approximate their fair values because of the short maturity of these instruments. The carrying amount of bank loans approximates the fair value based on the borrowing rates currently available for bank loans with similar terms and matur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Credit Concentrations</t>
        </is>
      </c>
      <c r="B1" s="2" t="inlineStr">
        <is>
          <t>12 Months Ended</t>
        </is>
      </c>
    </row>
    <row r="2">
      <c r="B2" s="2" t="inlineStr">
        <is>
          <t>Dec. 31, 2021</t>
        </is>
      </c>
    </row>
    <row r="3">
      <c r="A3" s="3" t="inlineStr">
        <is>
          <t>Business and Credit Concentrations</t>
        </is>
      </c>
    </row>
    <row r="4">
      <c r="A4" s="4" t="inlineStr">
        <is>
          <t>Business and Credit Concentrations</t>
        </is>
      </c>
      <c r="B4" s="4" t="inlineStr">
        <is>
          <t>(23) Business and Credit Concentrations (a) Almost all of the Group’s customers are located in the PRC. There is no individual customer with gross revenue of more than 10% of total gross revenue during the year ended December 31, 2020, and 2019. Hunan Wujo Hi-Tech Materials Co., Ltd. accounted for 17.7% of our total revenue in 2021. Each amount due from the following customers represented more than 10% of the outstanding accounts receivable on December 31, 2021, and 2020. ​ ​ ​ ​ ​ ​ ​ Percentage of accounts receivable outstanding ​ December 31, 2021 Hunan Wujo Hi-Tech Materials Co., Ltd. 38.8 % ​ ​ ​ ​ Eternal Photo Electronic Materials (Guangzhou) Co., Ltd. ​ 17.4 % ​ ​ ​ ​ ​ ​ Percentage of accounts receivable outstanding ​ December 31, 2020 Hunan Wujo Hi-Tech Materials Co., Ltd. 25.7 % ​ ​ ​ ​ Hunan Hori New Materials Co., Ltd. ​ 24.8 % ​ (b) The Group purchased a significant portion of PET resin required for the production of BOPET film from Sinopec Yizheng Chemical Fibre Company Limited (“Sinopec Yizheng”), Hefei Lucky Technology Industry Co., LTD. Jiangyin Branch (“Lucky Jiangyin”) and PetroChina North China Sales Company (“PetroChina”) during the years ended December 31, 2021, 2020, and 2019. The Group believes that there are a limited number of suppliers in the PRC with the ability to consistently supply PET resin that meets the Group’s quality standards and requirements. Currently, the Group has an annual supply agreement with Sinopec Yizheng pursuant to which Sinopec Yizheng has agreed to supply fixed quantities of PET resin to the Group on a monthly basis at the prevailing market prices. The terms of such supply agreement are reviewed annually. Although the Group believes that it maintains a good relationship with its major suppliers, there can be no assurance that Sinopec Yizheng will continue to sell to the Group under normal commercial terms as and when needed. The following are the vendors that supplied 10% or more of our raw materials for each of the years ended December 31, 2021, 2020, and 2019: ​ ​ ​ ​ ​ ​ ​ ​ ​ ​ ​ ​ ​ ​ Percentage of total purchases ()% Supplier Item 2021 2020 2019 Sinopec Yizheng Chemical Fibre Company Limited PET resin and Additives 53.9 % 48.1 % 58.3 % Hefei Lucky Technology Industry Co., LTD. Jiangyin Branch ​ PET resin and Additives ​ 1.0 % 6.2 % 10.3 % ​ ​ ​ ​ ​ ​ ​ ​ ​ ​ Weifang Power Supply Company. Electric power 8.4 % 10.4 % 8.3 % ​ The balance of advance to supplier to Sinopec Yizheng was RMB2,487 (US$390) as of December 31, 2021. The balance of advance to supplier to Sinopec Yizheng was RMB2,238 (US$343) as of December 31, 2020. (c) Financial instruments that potentially subject the Company to concentrations of credit risk are cash and cash equivalents, accounts receivable, and other receivables arising from its normal business activities. The Company places its cash and cash equivalents in what it believes to be credit-worthy financial institutions. The Company maintains large sums of cash in two major banks in China. The aggregate balance in such accounts as of December 31, 2021, was RMB246,137 (US $38,624). There is no insurance securing these deposits in China. The Company has a diversified customer base, most of which are in Chin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Registered capital, Par or Stated Value Per Share (in dollars per share)</t>
        </is>
      </c>
      <c r="B3" s="8" t="n">
        <v>0.519008</v>
      </c>
      <c r="C3" s="8" t="n">
        <v>0.519008</v>
      </c>
    </row>
    <row r="4">
      <c r="A4" s="4" t="inlineStr">
        <is>
          <t>Registered capital, Shares Authorized</t>
        </is>
      </c>
      <c r="B4" s="5" t="n">
        <v>5000000</v>
      </c>
      <c r="C4" s="5" t="n">
        <v>5000000</v>
      </c>
    </row>
    <row r="5">
      <c r="A5" s="4" t="inlineStr">
        <is>
          <t>Registered capital, Shares, Issued</t>
        </is>
      </c>
      <c r="B5" s="5" t="n">
        <v>3265837</v>
      </c>
      <c r="C5" s="5" t="n">
        <v>3265837</v>
      </c>
    </row>
    <row r="6">
      <c r="A6" s="4" t="inlineStr">
        <is>
          <t>Registered capital, shares outstanding</t>
        </is>
      </c>
      <c r="B6" s="5" t="n">
        <v>3265837</v>
      </c>
      <c r="C6" s="5" t="n">
        <v>32658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4) Commitments and Contingencies (a) Operating lease commitments Future minimum lease payments under non-cancelable operating leases as of December 31, 2021, are as follows: ​ ​ ​ ​ ​ ​ ​ ​ December 31, 2021 ​ RMB US$ Operating lease commitments 73 11 ​ The Company leases warehouses, staff quarters, and offices under operating leases. The leases duration is typically for one to three years, with an option to renew. None of the leases includes contingent rentals. For the year ended December 31, 2021, 2020, and 2019, total rental expenses for non-cancelable operating leases were RMB73 (US$11), RMB49, and RMB26, respectively. (b) Outstanding bills receivable discounted As of December 31, 2021, the Company had not retained any recourse obligation in respect of bills receivable discounted with and sold to banks. (c) Legal Proceedings From time to time, we may be subject to legal actions and other claims arising in the ordinary course of business. Shandong Fuwei is currently a party to one legal proceeding in China. On July 9, 2012, a client filed a lawsuit in Beijing Daxing District People’s Court against Shandong Fuwei, claiming RMB953 plus interest over disputes arising from a Procurement Contract between the parties. Shandong Fuwei raised a jurisdictional objection upon filing its plea, and Beijing Daxing District People’s Court overruled the objection. Shandong Fuwei filed an appeal against the judgment in the First Intermediate People’s Court of Beijing. The appeal was dismissed on January 23, 2013. On May 15, 2013, Beijing Daxing District People’s Court heard the case and adjourned the hearing due to the fact that the plaintiff failed to provide sufficient evidence. On June 25, 2013, the case was heard in Beijing Daxing District People’s Court again, and it was further adjourned due to the plaintiff’s failure to provide sufficient evidence. The case was then scheduled to be heard on August 7, 2013. However, on the day prior to the re-scheduled hearing, Shandong Fuwei was informed by Beijing Daxing District People’s Court that the hearing was adjourned further for the same reason that plaintiff failed to provide sufficient evidence. On April 21, 2014, the case was heard, and the plaintiff failed to provide sufficient evidence, and the hearing was further adjourned. On May 28, 2014, the case was heard, and the plaintiff provided some evidence. On August 25, 2014, the case was heard again. On November 5, 2014, the court accepted the withdrawal application from the plaintiff. On November 26, 2014, the plaintiff filed a second lawsuit in Beijing Daxing District People’s Court against Shandong Fuwei over disputes arising from the Procurement Contract between the parties claiming RMB618 plus interest as a result of the non-payment. The case was heard on January 26, 2015, where the two parties testified over the relevant evidence. The case was heard on March 3, 2015, October 26, 2015, and May 11, 2016. To date, the case has not been decid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1</t>
        </is>
      </c>
    </row>
    <row r="3">
      <c r="A3" s="3" t="inlineStr">
        <is>
          <t>Earnings (Loss) Per Share</t>
        </is>
      </c>
    </row>
    <row r="4">
      <c r="A4" s="4" t="inlineStr">
        <is>
          <t>Earnings (Loss) Per Share</t>
        </is>
      </c>
      <c r="B4" s="4" t="inlineStr">
        <is>
          <t>(25) Earnings (Loss) Per Share Basic and diluted earnings per share for the period/year ended December 31, 2021, 2020, and 2019 have been calculated as follows: ​ ​ ​ ​ ​ ​ ​ ​ ​ ​ ​ ​ 2021 ​ 2020 ​ 2019 ​ RMB US$ RMB RMB Net (loss) income available to ordinary shareholders 89,213 14,000 19,610 11,363 ​ ​ ​ ​ Weighted average number of ordinary shares outstanding 3,265,837 3,265,837 3,265,837 3,265,837 ​ ​ ​ ​ Dilutive effect of share options 0 0 — — ​ ​ ​ ​ Diluted weighted average number of ordinary shares outstanding 3,265,837 3,265,837 3,265,837 3,265,837 ​ ​ ​ ​ Basic and diluted earnings (loss) per share 27.32 4.29 6.00 3.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uwei Films (Holdings) Co., Ltd (Parent Company)</t>
        </is>
      </c>
      <c r="B1" s="2" t="inlineStr">
        <is>
          <t>12 Months Ended</t>
        </is>
      </c>
    </row>
    <row r="2">
      <c r="B2" s="2" t="inlineStr">
        <is>
          <t>Dec. 31, 2021</t>
        </is>
      </c>
    </row>
    <row r="3">
      <c r="A3" s="3" t="inlineStr">
        <is>
          <t>Fuwei Films (Holdings) Co., Ltd (Parent Company)</t>
        </is>
      </c>
    </row>
    <row r="4">
      <c r="A4" s="4" t="inlineStr">
        <is>
          <t>Fuwei Films (Holdings) Co., Ltd (Parent Company)</t>
        </is>
      </c>
      <c r="B4" s="4" t="inlineStr">
        <is>
          <t>(26) Fuwei Films (Holdings) Co., Ltd (Parent Company) Under PRC regulations, the Company’s operating subsidiary, Shandong Fuwei may pay dividends only out of its accumulated profits, if any, determined in accordance with the accounting standards and regulations prevailing in the PRC (“PRC GAAP”). In addition, Shandong Fuwei is required to set aside at least 10% of its accumulated profits each year, if any, to fund the statutory general reserve until the balance of the reserve reaches 50% of its registered capital. The statutory general reserve is not distributable in the form of cash dividends to the Company and can be used to make up cumulative prior year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of the registered capital. Further, Shandong Fuwei is also required to allocate 5% of the profit after tax, determined in accordance with PRC GAAP, to the statutory public welfare fund, which is restricted to be used for capital expenditures for staff welfare facilities owned by the Company. The statutory public welfare fund is not available for distribution to equity owners (except in liquidation) and may not be transferred in the form of loans, advances, or cash dividends. As of December 31, 2021, an aggregate amount of RMB37,441 (US$5,875) has been appropriated from retained earnings and set aside for statutory general reserve and public welfare fund, by Shandong Fuwei. As of December 31, 2021, the amount of restricted assets of Shandong Fuwei, which may not be transferred to the Company in the form of loans, advances, or cash dividends by the subsidiaries without the consent of a third party, was approximately 73.4% of the Company’s consolidated total assets as discussed above. In addition, the current foreign exchange control policies applicable in the PRC also restrict the transfer of assets or dividends outside the PRC. The following presents condensed unaudited unconsolidated financial information of the Parent Company only. Condensed unaudited Balance Sheet as of December 31, 2021, and 2020 ​ ​ ​ ​ ​ ​ ​ ​ ​ ​ 2021 ​ 2020 ​ RMB US$ RMB ​ ​ ​ ​ ​ ​ ​ Cash and cash equivalents 0 0 — Other current assets 272,277 42,726 280,283 Investments in subsidiaries 0 0 — ​ ​ ​ ​ Total assets 272,277 42,726 280,283 ​ ​ ​ ​ Current liabilities 64,752 10,161 66,656 Total shareholders’ equity 207,525 32,565 213,627 ​ ​ ​ ​ Total liabilities and shareholders’ equity 272,277 42,726 280,283 ​ Condensed unaudited Statements of Operations (For the years ended December 31, 2021, 2020, and 2019) ​ ​ ​ ​ ​ ​ ​ ​ ​ ​ ​ ​ 2021 ​ 2020 ​ 2019 ​ RMB US$ RMB RMB ​ ​ ​ ​ ​ ​ ​ ​ ​ Interest income (expenses) 0 0 — (3) General and administrative expenses 0 0 — — Other income 0 0 — — Loss before equity in undistributed earnings of subsidiaries 0 0 — (3) Equity in earnings of subsidiaries 89,213 14,000 19,610 11,366 ​ ​ ​ ​ Net income 89,213 14,000 19,610 11,363 ​ Condensed unaudited Statement of Cash Flows (For the year ended December 31, 2021, 2020, and 2019) ​ ​ ​ ​ ​ ​ ​ ​ ​ ​ ​ ​ 2021 ​ 2020 ​ 2019 ​ RMB US$ RMB RMB ​ ​ ​ ​ ​ ​ ​ ​ ​ Cash flow from operating activities Net income 89,213 ​ 14,000 19,610 11,363 Adjustment to reconcile net income (loss) to net cash from operating activities: ​ ​ ​ ​ ​ ​ ​ ​ ​ - Equity in earnings of subsidiaries (89,213) ​ (14,000) (19,610) (11,366) - Foreign exchange gain 0 ​ 0 — — Changes in operating assets and liabilities: ​ ​ ​ ​ - Other current assets 0 ​ 0 — — - Other current liabilities 0 ​ 0 — (12) ​ ​ ​ ​ ​ Net cash provided by operating activities 0 ​ 0 — (15) ​ ​ ​ ​ ​ Cash flow from financing activities ​ ​ ​ ​ ​ ​ ​ ​ ​ Payments to related parties 0 ​ 0 — — Proceeds from related parties 0 ​ 0 (3) — ​ ​ ​ ​ ​ Effect of exchange 0 ​ 0 — — ​ ​ ​ ​ ​ Net cash provided by (used in) financing activities 0 ​ 0 (3) — ​ ​ ​ ​ ​ Net increase (decrease) in cash 0 ​ 0 (3) (15) Cash: ​ ​ ​ ​ At beginning of year 0 ​ 0 3 18 At end of year 0 ​ 0 —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Unaudited Quarterly Data</t>
        </is>
      </c>
      <c r="B1" s="2" t="inlineStr">
        <is>
          <t>12 Months Ended</t>
        </is>
      </c>
    </row>
    <row r="2">
      <c r="B2" s="2" t="inlineStr">
        <is>
          <t>Dec. 31, 2021</t>
        </is>
      </c>
    </row>
    <row r="3">
      <c r="A3" s="3" t="inlineStr">
        <is>
          <t>Unaudited Quarterly Data</t>
        </is>
      </c>
    </row>
    <row r="4">
      <c r="A4" s="4" t="inlineStr">
        <is>
          <t>Unaudited Quarterly Data</t>
        </is>
      </c>
      <c r="B4" s="4" t="inlineStr">
        <is>
          <t>(27) Unaudited Quarterly Data ​ ​ ​ ​ ​ ​ ​ ​ ​ ​ ​ ​ ​ ​ ​ ​ ​ ​ ​ ​ ​ ​ Quarter Ended ​ March 31 ​ June 30 ​ September 30 ​ December 31 ​ Total Fiscal year 2021 RMB US$ RMB US$ RMB US$ RMB US$ RMB US$ Revenue 101,624 15,511 100,582 15,578 102,009 15,832 92,584 14,528 396,799 62,266 Gross profit 42,450 6,479 39,854 6,172 38,052 5,906 28,541 4,478 148,897 23,365 Net income (loss) 31,365 4,788 19,806 3,068 26,686 4,142 11,356 1,781 89,213 14,000 Basic and diluted earnings (loss) per share ​ 9.60 1.47 6.06 0.94 8.17 1.27 3.48 0.55 27.32 4.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 (Policies)</t>
        </is>
      </c>
      <c r="B1" s="2" t="inlineStr">
        <is>
          <t>12 Months Ended</t>
        </is>
      </c>
    </row>
    <row r="2">
      <c r="B2" s="2" t="inlineStr">
        <is>
          <t>Dec. 31, 2021</t>
        </is>
      </c>
    </row>
    <row r="3">
      <c r="A3" s="3" t="inlineStr">
        <is>
          <t>Summary of Significant Accounting Policies and Practices</t>
        </is>
      </c>
    </row>
    <row r="4">
      <c r="A4" s="4" t="inlineStr">
        <is>
          <t>Principles of Consolidation</t>
        </is>
      </c>
      <c r="B4" s="4" t="inlineStr">
        <is>
          <t>(a) Principles of Consolidation The consolidated financial statements include the financial statements of the Company and its two subsidiaries, including Fuwei Films (BVI) Co., Ltd., and Fuwei Films (Shandong) Co., Ltd. All significant intercompany balances and transactions have been eliminated in consolidation.</t>
        </is>
      </c>
    </row>
    <row r="5">
      <c r="A5" s="4" t="inlineStr">
        <is>
          <t>Foreign Currency Transactions</t>
        </is>
      </c>
      <c r="B5" s="4" t="inlineStr">
        <is>
          <t>(b) Foreign Currency Transactions The Group’s reporting currency is the Chinese Yuan (“Renminbi” or “RMB”). The Company and Fuwei (BVI) operate in Hong Kong as an investment holding companies, and their financial records are maintained in Hong Kong dollars, being the functional currency of these two entities. Assets and liabilities are translated into RMB at the exchange rates at the balance sheet date, equity accounts are translated at historical exchange rates, and income, expenses, and cash flow items are translated using the average rate for the period. The translation adjustments are recorded in accumulated other comprehensive income in the statements of equity. Transactions denominated in currencies other than RMB are translated into RMB at the exchange rates quoted by the People’s Bank of China (the “PBOC”) prevailing at the dates of transactions. Monetary assets and liabilities denominated in foreign currencies are translated into RMB using the applicable exchange rates quoted by the PBOC at the balance sheet dates. The resulting exchange differences are recorded in the statements of operations. Starting July 21, 2005, the PRC government moved the RMB into a managed floating exchange rate regime based on market supply and demand with reference to a basket of currencies. For the convenience of the readers, the RMB amounts for the year 2021 included in the accompanying consolidated financial statements in our annual report have been translated into U.S. dollars at the rate of US$1.00 = RMB 6.3726, being the noon buy rate for U.S. dollars in effect on December 31, 2021, in the City of New York for cable transfer in RMB per U.S. dollar as certified for custom purposes by the Federal Reserve Bank. No representation is made that the RMB amounts could have been, or could be, converted into U.S. dollar at that rate or at any other certain rate on December 31, 2021, or at any other date. RMB is not fully convertible into foreign currencies. All foreign exchange transactions involving RMB must take place either through the PBOC or other institutions authorized to buy and sell foreign currency. The exchange rate adopted for the foreign exchange transactions is the rate of exchange quoted by the PBOC, which is determined largely by supply and demand.</t>
        </is>
      </c>
    </row>
    <row r="6">
      <c r="A6" s="4" t="inlineStr">
        <is>
          <t>Cash and Cash Equivalents and Restricted Cash</t>
        </is>
      </c>
      <c r="B6" s="4" t="inlineStr">
        <is>
          <t>(c) Cash and Cash Equivalents and Restricted Cash For statements of cash flow purposes, the Company considers all cash on hand and in banks, including certificates of deposit and other highly liquid investments with maturities of three months or less, when purchased, to be cash and cash equivalents. As of December 31, 2021, and 2020, there were cash and cash equivalents of RMB250,608 (US$39,326) and RMB113,423, respectively. As of December 31, 2021, and 2020, there were restricted cash of RMB28,294 (US$4,440) and RMB7,500, respectively, as deposits in a bank for the banker’s acceptance bill.</t>
        </is>
      </c>
    </row>
    <row r="7">
      <c r="A7" s="4" t="inlineStr">
        <is>
          <t>Trade Accounts Receivable</t>
        </is>
      </c>
      <c r="B7" s="4" t="inlineStr">
        <is>
          <t>(d) Trade Accounts Receivable Trade accounts receivable are recorded at the invoiced amount after deduction of trade discounts, value-added taxes, and allowances, if any, and do not bear interest. The allowance for doubtful accounts is the Group’s best estimate of probable credit losses in the Group’s existing accounts receivable. The Group determines the allowance based on historical write-off experience, customer- specific facts, and economic conditions. The Group reviews its allowance for doubtful accounts monthly. Past due balances over 90 days and over a specified amount are reviewed individually for collectability. All other balances are reviewed on a pooled basis by the aging of such balances. Account balances are charged off against the allowance after all means of collection have been exhausted, and the potential for recovery is considered remote. The allowance for doubtful accounts as of December 31, 2021, and 2020 was RMB182 (US 29</t>
        </is>
      </c>
    </row>
    <row r="8">
      <c r="A8" s="4" t="inlineStr">
        <is>
          <t>Inventories</t>
        </is>
      </c>
      <c r="B8" s="4" t="inlineStr">
        <is>
          <t>(e) Inventories Inventories are stated at the lower of cost or market value as of the balance sheet date. Inventory valuation and cost-flow is determined using the Moving Weighted Average Method basis. The Group estimates excess and slow-moving inventory based upon assumptions of future demands and market conditions. If actual market conditions are less favorable than projected by management, additional inventory write-downs may be required. Cost of work in progress and finished goods comprises direct material, direct production cost, and an allocated portion of production overheads based on normal operating capacity.</t>
        </is>
      </c>
    </row>
    <row r="9">
      <c r="A9" s="4" t="inlineStr">
        <is>
          <t>Property, Plant and Equipment</t>
        </is>
      </c>
      <c r="B9" s="4" t="inlineStr">
        <is>
          <t>(f) Property, Plant, and Equipment Property, plant, and equipment are stated at cost less accumulated depreciation and allowance for fixed assets impairment. Depreciation on property, plant, and equipment is calculated on the straight-line method (after considering their respective estimated residual values) over the estimated useful lives of the assets as follows: ​ ​ ​ ​ ​ Years Buildings and improvements 25 – 30 Plant and equipment 10 – 15 Computer equipment 5 Furniture and fixtures 5 Motor vehicles 5 ​ Depreciation related to abnormal amounts from idle capacity is charged to administrative expenses for the period incurred. Total depreciation for the years ended December 31, 2021, 2020, and 2019 were RMB12,365 (US$1,940), RMB41,722, and RMB41,451, respectively, of which 71.0%, 14.4%, and 37.3% was recorded in cost of goods sold and 29.0%, 85.6%, and 62.7% was recorded in administrative and selling expenses, respectively. Construction in progress represented capital expenditure in respect of the BOPET productions line. No depreciation is provided in respect of construction in progress.</t>
        </is>
      </c>
    </row>
    <row r="10">
      <c r="A10" s="4" t="inlineStr">
        <is>
          <t>Leased Assets</t>
        </is>
      </c>
      <c r="B10" s="4" t="inlineStr">
        <is>
          <t>(g) Leased Assets An arrangement, comprising a transaction or a series of transactions, is or contains a lease if the Group determines that the arrangement conveys a right to use a specific asset or assets for an agreed period of time in return for a payment or a series of payments. Such a determination is made based on an evaluation of the substance of the arrangement and is regardless of whether the arrangement takes the legal form of a lease. Classification of assets leased to the Group. Assets that are held by the Group under leases which transfer to the Group substantially all the risks and rewards of ownership are classified as being held under capital leases. Leases that do not transfer all the risks and rewards of ownership substantially to the Group are classified as operating leases. Assets acquired under capital leases. Where the Group acquires the use of assets under capital leases, the amounts representing the fair value of the leased asset, or, if lower, the present value of the minimum lease payments, of such assets are included in property, plant, and equipment, and the corresponding liabilities, net of finance charges, are recorded as obligations under capital leases. Depreciation is provided at rates that write off the cost or valuation of the assets over the term of the relevant lease or, where it is likely the Group will obtain ownership of the asset, the life of the asset. Finance charges implicit in the lease payments are charged to the consolidated income statement over the period of the leases to produce an approximately constant periodic rate of charge on the remaining balance of the obligations for each accounting period. Contingent rentals are charged to the consolidated income statement in the accounting period in which they are incurred. Operating lease charges. Where the Group has the use of assets held under operating leases, payments made under the leases are charged to the consolidated income statement in equal installments over the accounting periods covered by the lease term, except where an alternative basis is more representative of the pattern of benefits to be derived from the leased asset. Lease incentives received are recognized in the consolidated income statement as an integral part of the aggregate net lease payments made. Contingent rentals are charged to the consolidated income statement in the accounting period in which they are incurred. Sale and leaseback transactions. Gains or losses on equipment sale and leaseback transactions that result in capital leases are deferred and amortized over the terms of the related leases. Gains or losses on equipment sale and leaseback transactions that result in operating leases are recognized immediately if the transactions are established at fair value. Any loss on the sale perceived to be a real economic loss is recognized immediately. However, if a loss is compensated for by future rentals at a below-market price, then the artificial loss is deferred and amortized over the period that the equipment is expected to be used. If the sale price is above fair value, then any gain is deferred and amortized over the useful life of the assets.</t>
        </is>
      </c>
    </row>
    <row r="11">
      <c r="A11" s="4" t="inlineStr">
        <is>
          <t>Lease Prepayments</t>
        </is>
      </c>
      <c r="B11" s="4" t="inlineStr">
        <is>
          <t>(h) Lease Prepayments Lease prepayments represent the costs of land use rights in the PRC. Land use rights are carried at cost and charged to expense on a straight-line basis over the respective periods of rights of 30 years. The current portion of lease prepayments has been included in prepayments and other receivables on the balance sheet.</t>
        </is>
      </c>
    </row>
    <row r="12">
      <c r="A12" s="4" t="inlineStr">
        <is>
          <t>Goodwill</t>
        </is>
      </c>
      <c r="B12" s="4" t="inlineStr">
        <is>
          <t>(i) Goodwill Goodwill represents the excess purchase price and related costs over the value assigned to the net tangible and identifiable intangible assets of businesses acquired. Goodwill is not amortized but is tested for impairment annually, or when circumstances indicate a possible impairment may exist. Impairment testing is performed at a reporting unit level. An impairment loss generally would be recognized when the carrying amount of the reporting unit exceeds the fair value of the reporting unit, with the fair value of the reporting unit determined using a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Goodwill was determined to be fully impaired during the year ended December 31, 2012.</t>
        </is>
      </c>
    </row>
    <row r="13">
      <c r="A13" s="4" t="inlineStr">
        <is>
          <t>Assets held for sale</t>
        </is>
      </c>
      <c r="B13" s="4" t="inlineStr">
        <is>
          <t>(j) Assets held for sale As of December 31, 2020, assets of Dornier Production Line and the trial production line, which was made by Mitsubishi for R &amp; D met the criteria to be classified as held for sale in accordance with ASC 360-10 and are presented at the lower of the assets’ carrying amount or fair value less cost to sell by segment in current assets.</t>
        </is>
      </c>
    </row>
    <row r="14">
      <c r="A14" s="4" t="inlineStr">
        <is>
          <t>Revenue Recognition</t>
        </is>
      </c>
      <c r="B14" s="4" t="inlineStr">
        <is>
          <t>(k) Revenue Recognition Revenue is recognized when obligations under the terms of a contract with the Company’s customers are satisfied. Satisfaction of contract terms occurs when products are delivered, and the customer takes ownership and assumes the risk of loss. The amount of consideration the Company expects to receive consists of the sales price adjusted for any incentives if applicable. Sales of plastic flexible packaging materials are reported, net value-added taxes (“VAT”), sales returns, trade discounts. The standard terms and conditions under which the Group generally delivers allow a customer the right to return a product for a refund only if the product does not conform to product specifications; the non-conforming product is initially identified by the customer, and the customer notifies the Group about the situation. After receiving the Group’s permission, the non-conforming product may be returned for replacement or refund.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 In the PRC, VAT of 13% on invoice amount is collected in respect of the sales of goods on behalf of tax authorities. The VAT collected is not revenue of the Group; instead, the amount is recorded as a liability on the consolidated balance sheet until such VAT is paid to the authorities.</t>
        </is>
      </c>
    </row>
    <row r="15">
      <c r="A15" s="4" t="inlineStr">
        <is>
          <t>Research and Development Costs</t>
        </is>
      </c>
      <c r="B15" s="4" t="inlineStr">
        <is>
          <t>(l) Research and Development Costs Research and development expenditures are expensed as incurred. Research and development costs amounted to RMB12,811 (US$2,010), RMB11,413, and RMB9,449 for the year ended December 31, 2021, 2020, and 2019 and such costs were recorded in administrative expenses.</t>
        </is>
      </c>
    </row>
    <row r="16">
      <c r="A16" s="4" t="inlineStr">
        <is>
          <t>Income Taxes</t>
        </is>
      </c>
      <c r="B16" s="4" t="inlineStr">
        <is>
          <t>(m) Income Taxes Income taxes are accounted for under the asset and liability method. Under guidance contained in FASB ASC 740-1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follow the recognition and disclosure provisions under guidance contained in FASB ASC 740-10-25. Under this guidance,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t>
        </is>
      </c>
    </row>
    <row r="17">
      <c r="A17" s="4" t="inlineStr">
        <is>
          <t>Earnings (loss) per Share</t>
        </is>
      </c>
      <c r="B17" s="4" t="inlineStr">
        <is>
          <t>(n) Earnings (loss) per Share Basic earnings (loss) per share is computed by dividing net earnings (loss) by the weighted average number of ordinary shares outstanding during the year. Diluted earnings (loss) per share is calculated by dividing net earnings (loss) by the weighted average number of ordinary and dilutive potential ordinary shares outstanding during the year. Diluted potential ordinary shares consist of shares issuable pursuant to the stock option plan. On December 5, 2016, we held an extraordinary general meeting of shareholders pursuant to which a 1-for-4 reverse stock split of our authorized ordinary shares, accompanied by a corresponding decrease in our issued and outstanding ordinary shares and an increase of the par value of each ordinary share from $0.129752 to US$0.519008 (the “Reverse Stock Split”), was approved by our shareholders of record. All references made to share or per share amounts in the accompanying consolidated financial statements and applicable disclosures have been retroactively adjusted to reflect the 1-for-4 reverse stock split.</t>
        </is>
      </c>
    </row>
    <row r="18">
      <c r="A18" s="4" t="inlineStr">
        <is>
          <t>Use of Estimates</t>
        </is>
      </c>
      <c r="B18" s="4" t="inlineStr">
        <is>
          <t>(o) Use of Estimates The preparation of the consolidated financial statements in accordance with U.S. GAAP requires the management of the Group to make a number of estimates and assumptions relating to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On an ongoing basis, management reviews its estimates and assumptions, including those related to the recoverability of the carrying amount and the estimated useful lives of long-lived assets, valuation allowances for accounts receivable, and realizable values for inventories. Changes in facts and circumstances may result in revised estimates.</t>
        </is>
      </c>
    </row>
    <row r="19">
      <c r="A19" s="4" t="inlineStr">
        <is>
          <t>Non-controlling interest</t>
        </is>
      </c>
      <c r="B19" s="4" t="inlineStr">
        <is>
          <t>(p) Non-controlling interest Non-controlling interest represents the portion of the equity that is not attributable to the Company. The net income (loss) attributable to non-controlling interests is separately presented in the accompanying statements of income and other comprehensive income. Losses attributable to non-controlling interests in a subsidiary may exceed the interest in the subsidiary’s equity. The related non-controlling interest continues to be attributed to its share of losses even if that attribution results in a deficit of the non-controlling interest balance.</t>
        </is>
      </c>
    </row>
    <row r="20">
      <c r="A20" s="4" t="inlineStr">
        <is>
          <t>Segment Reporting</t>
        </is>
      </c>
      <c r="B20" s="4" t="inlineStr">
        <is>
          <t>(q) Segment Reporting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Management, including the chief operating decision-maker, reviews operating results solely by monthly revenue of BOPET film (but not by sub-product type or geographic area) and operating results of Shandong Fuwei, the operating subsidiary in the PRC. As such, the Group has determined that the Group has a single operating segment.</t>
        </is>
      </c>
    </row>
    <row r="21">
      <c r="A21" s="4" t="inlineStr">
        <is>
          <t>Contingencies</t>
        </is>
      </c>
      <c r="B21" s="4" t="inlineStr">
        <is>
          <t>(r) Contingencies In the normal course of business, the Group is subject to contingencies, including legal proceedings and claims arising out of the business that relates to a wide range of matters, including, among others, product liability. The Group recognizes a liability for such contingency if it determines it is probable that a loss has occurred, and a reasonable estimate of the loss can be made. The Group may consider many factors in making these assessments, including past history and the specifics of each matter.</t>
        </is>
      </c>
    </row>
    <row r="22">
      <c r="A22" s="4" t="inlineStr">
        <is>
          <t>Reclassification</t>
        </is>
      </c>
      <c r="B22" s="4" t="inlineStr">
        <is>
          <t>(s) Reclassification Certain reclassifications have been made to the fiscal year 2021 and 2020 consolidated financial statements to conform to the fiscal year 2021 consolidated financial statement presentation. These reclassifications had no effect on net loss or cash flows as previously reported.</t>
        </is>
      </c>
    </row>
    <row r="23">
      <c r="A23" s="4" t="inlineStr">
        <is>
          <t>Going Concern Matters</t>
        </is>
      </c>
      <c r="B23" s="4" t="inlineStr">
        <is>
          <t>(t) Going Concern Matters The accompanying consolidated financial statements have been prepared in conformity with generally accepted accounting principles which contemplate the continuation of the company as a going concern. The accompanying consolidated financial statements do not include any adjustments relating to the recoverability and classification of asset carrying amounts or the amount and classification of liabilities that might result should the Company be unable to continue as a going concern.</t>
        </is>
      </c>
    </row>
    <row r="24">
      <c r="A24" s="4" t="inlineStr">
        <is>
          <t>Recently Issued Accounting Standards</t>
        </is>
      </c>
      <c r="B24" s="4" t="inlineStr">
        <is>
          <t>(u) Recently Issued Accounting Standards Financial Instruments - Credit Losse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useful to users of the financial statements. ASU 2016-13 is effective for the Company for fiscal years beginning after December 15, 2019, including interim periods within those fiscal years. Early adoption is allowed as of the fiscal years beginning after December 15, 2018, including interim periods within those fiscal years. In February 2020, the FASB issued ASU 2020-02, “Financial Statements - Credit losses (Topic 326) and Leases (Topic 842) - Amendments to SEC Paragraphs Pursuant to SEC Staff Accounting Bulletin No. 119 and Update to SEC Section on Effective Date Relating to Accounting Standards Update No. 2016-02, Leases (Topic 842)” (“ASU 2020-02”), which provides guidance on the measurement and requirements related to credit losses. The new guidance was effective upon issuance of this final accounting standards update. The Company has adopted this standard, and the adoption did not have a material impact on its condensed consolidated financial statements or disclosures. Other pronouncements issued by the FASB or other authoritative accounting standards group with future effective dates are either not applicable or not significant to the consolidated financial statements of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12 Months Ended</t>
        </is>
      </c>
    </row>
    <row r="2">
      <c r="B2" s="2" t="inlineStr">
        <is>
          <t>Dec. 31, 2021</t>
        </is>
      </c>
    </row>
    <row r="3">
      <c r="A3" s="3" t="inlineStr">
        <is>
          <t>Summary of Significant Accounting Policies and Practices</t>
        </is>
      </c>
    </row>
    <row r="4">
      <c r="A4" s="4" t="inlineStr">
        <is>
          <t>Schedule of Depreciation on Property, Plant and Equipment</t>
        </is>
      </c>
      <c r="B4" s="4" t="inlineStr">
        <is>
          <t>Depreciation on property, plant, and equipment is calculated on the straight-line method (after considering their respective estimated residual values) over the estimated useful lives of the assets as follows: ​ ​ ​ ​ ​ Years Buildings and improvements 25 – 30 Plant and equipment 10 – 15 Computer equipment 5 Furniture and fixtures 5 Motor vehicles 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and Bills Receivable, net (Tables)</t>
        </is>
      </c>
      <c r="B1" s="2" t="inlineStr">
        <is>
          <t>12 Months Ended</t>
        </is>
      </c>
    </row>
    <row r="2">
      <c r="B2" s="2" t="inlineStr">
        <is>
          <t>Dec. 31, 2021</t>
        </is>
      </c>
    </row>
    <row r="3">
      <c r="A3" s="3" t="inlineStr">
        <is>
          <t>Accounts and Bills Receivable, net</t>
        </is>
      </c>
    </row>
    <row r="4">
      <c r="A4" s="4" t="inlineStr">
        <is>
          <t>Schedule of accounts receivable</t>
        </is>
      </c>
      <c r="B4" s="4" t="inlineStr">
        <is>
          <t>Accounts receivable consisted of the following: ​ ​ ​ ​ ​ ​ ​ ​ ​ ​ December 31, 2021 ​ December 31, 2020 ​ RMB US$ RMB Accounts receivable ​ 19,355 ​ 3,037 ​ 15,331 Less: Allowance for doubtful accounts (182) (28) (485) ​ 19,173 3,009 14,846 ​ ​ ​ ​ Bills receivable 10,052 1,577 17,547 ​ 29,225 4,586 32,393</t>
        </is>
      </c>
    </row>
    <row r="5">
      <c r="A5" s="4" t="inlineStr">
        <is>
          <t>Schedule of the allowance for doubtful accounts</t>
        </is>
      </c>
      <c r="B5" s="4" t="inlineStr">
        <is>
          <t>An analysis of the allowance for doubtful accounts for 2021, 2020 and 2019 is as follows: ​ ​ ​ ​ ​ ​ ​ ​ ​ ​ ​ ​ December 31, 2021 ​ December 31, 2020 ​ December 31, 2019 ​ RMB US$ RMB RMB Balance at beginning of year ​ 485 ​ 76 ​ 833 ​ 1,847 Bad debt (recovery) expense (303) (48) (348) (1,014) Write-offs 0 0 — — ​ ​ ​ ​ ​ Balance at end of year 182 28 485 8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Inventories consisted of the following: ​ ​ ​ ​ ​ ​ ​ ​ ​ ​ December 31, 2021 ​ December 31, 2020 ​ RMB US$ RMB Raw materials ​ 27,508 ​ 4,317 ​ 21,018 Work-in-progress 993 156 1,233 Finished goods 13,518 2,121 10,187 Consumables and spare parts 882 138 874 Allowance for obsolescence (7,445) (1,168) (7,876) ​ 35,456 5,564 25,4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Receivables (Tables)</t>
        </is>
      </c>
      <c r="B1" s="2" t="inlineStr">
        <is>
          <t>12 Months Ended</t>
        </is>
      </c>
    </row>
    <row r="2">
      <c r="B2" s="2" t="inlineStr">
        <is>
          <t>Dec. 31, 2021</t>
        </is>
      </c>
    </row>
    <row r="3">
      <c r="A3" s="3" t="inlineStr">
        <is>
          <t>Prepayments and Other Receivables</t>
        </is>
      </c>
    </row>
    <row r="4">
      <c r="A4" s="4" t="inlineStr">
        <is>
          <t>Schedule of prepayments and other receivables</t>
        </is>
      </c>
      <c r="B4" s="4" t="inlineStr">
        <is>
          <t>Prepayments and other receivables consisted of the following: ​ ​ ​ ​ ​ ​ ​ ​ ​ ​ December 31, 2021 ​ December 31, 2020 ​ RMB US$ RMB Lease prepayments, current portion 534 84 534 Other receivables 665 104 569 ​ 1,199 188 1,1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 (Tables)</t>
        </is>
      </c>
      <c r="B1" s="2" t="inlineStr">
        <is>
          <t>12 Months Ended</t>
        </is>
      </c>
    </row>
    <row r="2">
      <c r="B2" s="2" t="inlineStr">
        <is>
          <t>Dec. 31, 2021</t>
        </is>
      </c>
    </row>
    <row r="3">
      <c r="A3" s="3" t="inlineStr">
        <is>
          <t>Assets Held for Sale</t>
        </is>
      </c>
    </row>
    <row r="4">
      <c r="A4" s="4" t="inlineStr">
        <is>
          <t>Summary of assets held for sale</t>
        </is>
      </c>
      <c r="B4" s="4" t="inlineStr">
        <is>
          <t>​ ​ ​ ​ ​ ​ ​ ​ ​ ​ December 31, 2021 ​ December 31, 2020 ​ RMB US$ RMB Dornier Production Line and the trial production line 0 0 122,919 ​ 0 ​ 0 122,9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AND COMPREHENSIVE INCOME (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CONSOLIDATED STATEMENTS OF OPERATIONS AND COMPREHENSIVE INCOME (LOSS)</t>
        </is>
      </c>
    </row>
    <row r="4">
      <c r="A4" s="4" t="inlineStr">
        <is>
          <t>Net Sales</t>
        </is>
      </c>
      <c r="B4" s="6" t="n">
        <v>396799</v>
      </c>
      <c r="C4" s="7" t="n">
        <v>62266</v>
      </c>
      <c r="D4" s="6" t="n">
        <v>336755</v>
      </c>
      <c r="E4" s="6" t="n">
        <v>335620</v>
      </c>
    </row>
    <row r="5">
      <c r="A5" s="4" t="inlineStr">
        <is>
          <t>Cost of sales</t>
        </is>
      </c>
      <c r="B5" s="5" t="n">
        <v>247902</v>
      </c>
      <c r="C5" s="5" t="n">
        <v>38901</v>
      </c>
      <c r="D5" s="5" t="n">
        <v>200056</v>
      </c>
      <c r="E5" s="5" t="n">
        <v>252010</v>
      </c>
    </row>
    <row r="6">
      <c r="A6" s="4" t="inlineStr">
        <is>
          <t>Gross profit</t>
        </is>
      </c>
      <c r="B6" s="5" t="n">
        <v>148897</v>
      </c>
      <c r="C6" s="5" t="n">
        <v>23365</v>
      </c>
      <c r="D6" s="5" t="n">
        <v>136699</v>
      </c>
      <c r="E6" s="5" t="n">
        <v>83610</v>
      </c>
    </row>
    <row r="7">
      <c r="A7" s="3" t="inlineStr">
        <is>
          <t>Operating expenses:</t>
        </is>
      </c>
    </row>
    <row r="8">
      <c r="A8" s="4" t="inlineStr">
        <is>
          <t>Selling expenses</t>
        </is>
      </c>
      <c r="B8" s="5" t="n">
        <v>20706</v>
      </c>
      <c r="C8" s="5" t="n">
        <v>3249</v>
      </c>
      <c r="D8" s="5" t="n">
        <v>17483</v>
      </c>
      <c r="E8" s="5" t="n">
        <v>13721</v>
      </c>
    </row>
    <row r="9">
      <c r="A9" s="4" t="inlineStr">
        <is>
          <t>Administrative expenses</t>
        </is>
      </c>
      <c r="B9" s="5" t="n">
        <v>33424</v>
      </c>
      <c r="C9" s="5" t="n">
        <v>5245</v>
      </c>
      <c r="D9" s="5" t="n">
        <v>59865</v>
      </c>
      <c r="E9" s="5" t="n">
        <v>46794</v>
      </c>
    </row>
    <row r="10">
      <c r="A10" s="4" t="inlineStr">
        <is>
          <t>Loss on assets held for sale</t>
        </is>
      </c>
      <c r="B10" s="5" t="n">
        <v>0</v>
      </c>
      <c r="C10" s="5" t="n">
        <v>0</v>
      </c>
      <c r="D10" s="5" t="n">
        <v>37951</v>
      </c>
      <c r="E10" s="5" t="n">
        <v>0</v>
      </c>
    </row>
    <row r="11">
      <c r="A11" s="4" t="inlineStr">
        <is>
          <t>Total operating expenses</t>
        </is>
      </c>
      <c r="B11" s="5" t="n">
        <v>54130</v>
      </c>
      <c r="C11" s="5" t="n">
        <v>8494</v>
      </c>
      <c r="D11" s="5" t="n">
        <v>115299</v>
      </c>
      <c r="E11" s="5" t="n">
        <v>60515</v>
      </c>
    </row>
    <row r="12">
      <c r="A12" s="4" t="inlineStr">
        <is>
          <t>Operating income (loss)</t>
        </is>
      </c>
      <c r="B12" s="5" t="n">
        <v>94767</v>
      </c>
      <c r="C12" s="5" t="n">
        <v>14871</v>
      </c>
      <c r="D12" s="5" t="n">
        <v>21400</v>
      </c>
      <c r="E12" s="5" t="n">
        <v>23095</v>
      </c>
    </row>
    <row r="13">
      <c r="A13" s="3" t="inlineStr">
        <is>
          <t>Other income (expense):</t>
        </is>
      </c>
    </row>
    <row r="14">
      <c r="A14" s="4" t="inlineStr">
        <is>
          <t>- Interest income</t>
        </is>
      </c>
      <c r="B14" s="5" t="n">
        <v>5128</v>
      </c>
      <c r="C14" s="5" t="n">
        <v>805</v>
      </c>
      <c r="D14" s="5" t="n">
        <v>2145</v>
      </c>
      <c r="E14" s="5" t="n">
        <v>1106</v>
      </c>
    </row>
    <row r="15">
      <c r="A15" s="4" t="inlineStr">
        <is>
          <t>- Interest expense</t>
        </is>
      </c>
      <c r="B15" s="5" t="n">
        <v>-5054</v>
      </c>
      <c r="C15" s="5" t="n">
        <v>-793</v>
      </c>
      <c r="D15" s="5" t="n">
        <v>-8490</v>
      </c>
      <c r="E15" s="5" t="n">
        <v>-8892</v>
      </c>
    </row>
    <row r="16">
      <c r="A16" s="4" t="inlineStr">
        <is>
          <t>- Others income (expense), net</t>
        </is>
      </c>
      <c r="B16" s="5" t="n">
        <v>390</v>
      </c>
      <c r="C16" s="5" t="n">
        <v>61</v>
      </c>
      <c r="D16" s="5" t="n">
        <v>-1560</v>
      </c>
      <c r="E16" s="5" t="n">
        <v>-1621</v>
      </c>
    </row>
    <row r="17">
      <c r="A17" s="4" t="inlineStr">
        <is>
          <t>Total other income (expense)</t>
        </is>
      </c>
      <c r="B17" s="5" t="n">
        <v>464</v>
      </c>
      <c r="C17" s="5" t="n">
        <v>73</v>
      </c>
      <c r="D17" s="5" t="n">
        <v>-7905</v>
      </c>
      <c r="E17" s="5" t="n">
        <v>-9407</v>
      </c>
    </row>
    <row r="18">
      <c r="A18" s="4" t="inlineStr">
        <is>
          <t>Income (loss) before provision for income taxes</t>
        </is>
      </c>
      <c r="B18" s="5" t="n">
        <v>95231</v>
      </c>
      <c r="C18" s="5" t="n">
        <v>14944</v>
      </c>
      <c r="D18" s="5" t="n">
        <v>13495</v>
      </c>
      <c r="E18" s="5" t="n">
        <v>13688</v>
      </c>
    </row>
    <row r="19">
      <c r="A19" s="4" t="inlineStr">
        <is>
          <t>Income tax (expense) benefit</t>
        </is>
      </c>
      <c r="B19" s="5" t="n">
        <v>-6018</v>
      </c>
      <c r="C19" s="5" t="n">
        <v>-944</v>
      </c>
      <c r="D19" s="5" t="n">
        <v>6115</v>
      </c>
      <c r="E19" s="5" t="n">
        <v>-2325</v>
      </c>
    </row>
    <row r="20">
      <c r="A20" s="4" t="inlineStr">
        <is>
          <t>Net income (loss)</t>
        </is>
      </c>
      <c r="B20" s="5" t="n">
        <v>89213</v>
      </c>
      <c r="C20" s="5" t="n">
        <v>14000</v>
      </c>
      <c r="D20" s="5" t="n">
        <v>19610</v>
      </c>
      <c r="E20" s="5" t="n">
        <v>11363</v>
      </c>
    </row>
    <row r="21">
      <c r="A21" s="4" t="inlineStr">
        <is>
          <t>Net income (loss) attributable to noncontrolling interests</t>
        </is>
      </c>
      <c r="B21" s="5" t="n">
        <v>0</v>
      </c>
      <c r="C21" s="5" t="n">
        <v>0</v>
      </c>
      <c r="D21" s="5" t="n">
        <v>0</v>
      </c>
      <c r="E21" s="5" t="n">
        <v>0</v>
      </c>
    </row>
    <row r="22">
      <c r="A22" s="4" t="inlineStr">
        <is>
          <t>Net income (loss) attributable to the Company</t>
        </is>
      </c>
      <c r="B22" s="5" t="n">
        <v>89213</v>
      </c>
      <c r="C22" s="5" t="n">
        <v>14000</v>
      </c>
      <c r="D22" s="5" t="n">
        <v>19610</v>
      </c>
      <c r="E22" s="5" t="n">
        <v>11363</v>
      </c>
    </row>
    <row r="23">
      <c r="A23" s="3" t="inlineStr">
        <is>
          <t>Other comprehensive income (loss):</t>
        </is>
      </c>
    </row>
    <row r="24">
      <c r="A24" s="4" t="inlineStr">
        <is>
          <t>- Foreign currency translation adjustments attributable to noncontrolling interest</t>
        </is>
      </c>
      <c r="B24" s="5" t="n">
        <v>0</v>
      </c>
      <c r="C24" s="5" t="n">
        <v>0</v>
      </c>
      <c r="D24" s="5" t="n">
        <v>0</v>
      </c>
      <c r="E24" s="5" t="n">
        <v>0</v>
      </c>
    </row>
    <row r="25">
      <c r="A25" s="4" t="inlineStr">
        <is>
          <t>- Foreign currency translation adjustments attributable to the Company</t>
        </is>
      </c>
      <c r="B25" s="5" t="n">
        <v>0</v>
      </c>
      <c r="C25" s="5" t="n">
        <v>0</v>
      </c>
      <c r="D25" s="5" t="n">
        <v>0</v>
      </c>
      <c r="E25" s="5" t="n">
        <v>0</v>
      </c>
    </row>
    <row r="26">
      <c r="A26" s="4" t="inlineStr">
        <is>
          <t>Comprehensive income (loss) attributable to non-controlling interest</t>
        </is>
      </c>
      <c r="B26" s="5" t="n">
        <v>0</v>
      </c>
      <c r="C26" s="5" t="n">
        <v>0</v>
      </c>
      <c r="D26" s="5" t="n">
        <v>0</v>
      </c>
      <c r="E26" s="5" t="n">
        <v>0</v>
      </c>
    </row>
    <row r="27">
      <c r="A27" s="4" t="inlineStr">
        <is>
          <t>Comprehensive income (loss) attribute to the Company</t>
        </is>
      </c>
      <c r="B27" s="6" t="n">
        <v>89213</v>
      </c>
      <c r="C27" s="7" t="n">
        <v>14000</v>
      </c>
      <c r="D27" s="6" t="n">
        <v>19610</v>
      </c>
      <c r="E27" s="6" t="n">
        <v>11363</v>
      </c>
    </row>
    <row r="28">
      <c r="A28" s="4" t="inlineStr">
        <is>
          <t>Earnings (loss) per share, basic | (per share)</t>
        </is>
      </c>
      <c r="B28" s="9" t="n">
        <v>27.32</v>
      </c>
      <c r="C28" s="10" t="n">
        <v>4.29</v>
      </c>
      <c r="D28" s="6" t="n">
        <v>6</v>
      </c>
      <c r="E28" s="9" t="n">
        <v>3.48</v>
      </c>
    </row>
    <row r="29">
      <c r="A29" s="4" t="inlineStr">
        <is>
          <t>Earnings (loss) per share, diluted | (per share)</t>
        </is>
      </c>
      <c r="B29" s="9" t="n">
        <v>27.32</v>
      </c>
      <c r="C29" s="10" t="n">
        <v>4.29</v>
      </c>
      <c r="D29" s="6" t="n">
        <v>6</v>
      </c>
      <c r="E29" s="9" t="n">
        <v>3.48</v>
      </c>
    </row>
    <row r="30">
      <c r="A30" s="4" t="inlineStr">
        <is>
          <t>Weighted average number of ordinary shares, basic</t>
        </is>
      </c>
      <c r="B30" s="5" t="n">
        <v>3265837</v>
      </c>
      <c r="C30" s="5" t="n">
        <v>3265837</v>
      </c>
      <c r="D30" s="5" t="n">
        <v>3265837</v>
      </c>
      <c r="E30" s="5" t="n">
        <v>3265837</v>
      </c>
    </row>
    <row r="31">
      <c r="A31" s="4" t="inlineStr">
        <is>
          <t>Weighted average number of ordinary shares, diluted</t>
        </is>
      </c>
      <c r="B31" s="5" t="n">
        <v>3265837</v>
      </c>
      <c r="C31" s="5" t="n">
        <v>3265837</v>
      </c>
      <c r="D31" s="5" t="n">
        <v>3265837</v>
      </c>
      <c r="E31" s="5" t="n">
        <v>326583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Plant and Equipment</t>
        </is>
      </c>
      <c r="B4" s="4" t="inlineStr">
        <is>
          <t>Property, plant and equipment consisted of the following: ​ ​ ​ ​ ​ ​ ​ ​ ​ ​ December 31, 2021 ​ December 31, 2020 ​ RMB US$ RMB Buildings 76,613 12,022 76,613 Plant and equipment 440,280 69,090 431,072 Computer equipment 3,399 533 3,171 Furniture and fixtures 20,329 3,190 20,855 Motor vehicles 1,563 245 1,546 ​ 542,184 85,080 533,257 Less: (435,256) (68,301) (421,949) Impairment of plant and equipment 0 0 — ​ 106,928 16,779 111,30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Prepayments (Tables)</t>
        </is>
      </c>
      <c r="B1" s="2" t="inlineStr">
        <is>
          <t>12 Months Ended</t>
        </is>
      </c>
    </row>
    <row r="2">
      <c r="B2" s="2" t="inlineStr">
        <is>
          <t>Dec. 31, 2021</t>
        </is>
      </c>
    </row>
    <row r="3">
      <c r="A3" s="3" t="inlineStr">
        <is>
          <t>Lease Prepayments</t>
        </is>
      </c>
    </row>
    <row r="4">
      <c r="A4" s="4" t="inlineStr">
        <is>
          <t>Schedule of Lease Prepayments</t>
        </is>
      </c>
      <c r="B4" s="4" t="inlineStr">
        <is>
          <t>The balance represents the lease prepayments of land use rights of the Group as follows: ​ ​ ​ ​ ​ ​ ​ ​ ​ ​ December 31, 2021 ​ December 31, 2020 ​ RMB US$ RMB Non-current portion 14,685 2,304 15,219 Current portion - amount charged to expense within a year 534 84 534 ​ 15,219 2,388 15,75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ort-term Loans and Long-term Loans (Tables)</t>
        </is>
      </c>
      <c r="B1" s="2" t="inlineStr">
        <is>
          <t>12 Months Ended</t>
        </is>
      </c>
    </row>
    <row r="2">
      <c r="B2" s="2" t="inlineStr">
        <is>
          <t>Dec. 31, 2021</t>
        </is>
      </c>
    </row>
    <row r="3">
      <c r="A3" s="3" t="inlineStr">
        <is>
          <t>Short-term Loans and Long-term Loans</t>
        </is>
      </c>
    </row>
    <row r="4">
      <c r="A4" s="4" t="inlineStr">
        <is>
          <t>Schedule of long term debt</t>
        </is>
      </c>
      <c r="B4" s="4" t="inlineStr">
        <is>
          <t>Short-term loans and long-term loans consisted of the following: ​ ​ ​ ​ ​ ​ ​ ​ ​ ​ ​ ​ Interest ​ ​ ​ ​ ​ ​ ​ ​ rate per ​ December 31, 2021 ​ December 31, 2020 Lender annum RMB US$ RMB BANK LOANS Bank of Weifang. - June 18, 2020 to June 15, 2021 6.5 % — — 15,000 - July 15, 2020 to July 9, 2021 6.5 % — — 20,000 - July 9, 2020 to July 9, 2021 6.5 % — — 30,000 - June 17, 2021 to June 16, 2022 ​ 6.5 % 15,000 ​ 2,354 ​ — - July 16, 2021 to July 16, 2022 ​ 6.5 % 20,000 ​ 3,138 ​ ​ - July 13, 2021 to July 12, 2022 6.5 % 30,000 4,708 ​</t>
        </is>
      </c>
    </row>
    <row r="5">
      <c r="A5" s="4" t="inlineStr">
        <is>
          <t>Schedule of bank loans outstanding</t>
        </is>
      </c>
      <c r="B5" s="4" t="inlineStr">
        <is>
          <t>​ ​ ​ ​ ​ ​ ​ ​ ​ ​ ​ ​ December 31, 2021 ​ December 31, 2020 ​ December 31, 2019 Secured by: RMB US$ RMB RMB Property, plant, and equipment, Land-use right 65,000 10,200 65,000 65,000 Guarantee company 0 0 — — ​ 65,000 10,200 65,000 65,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1</t>
        </is>
      </c>
    </row>
    <row r="3">
      <c r="A3" s="3" t="inlineStr">
        <is>
          <t>Notes Payable</t>
        </is>
      </c>
    </row>
    <row r="4">
      <c r="A4" s="4" t="inlineStr">
        <is>
          <t>Schedule of Notes Payable</t>
        </is>
      </c>
      <c r="B4" s="4" t="inlineStr">
        <is>
          <t>Notes payable consisted of the following: ​ ​ ​ ​ ​ ​ ​ ​ Issuing bank ​ December 31, 2021 ​ December 31, 2020 ​ RMB US$ RMB Bank of Weifang 50,126 7,866 15,000 ​ 50,126 7,866 15,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1</t>
        </is>
      </c>
    </row>
    <row r="3">
      <c r="A3" s="3" t="inlineStr">
        <is>
          <t>Accrued Expenses and Other Payables</t>
        </is>
      </c>
    </row>
    <row r="4">
      <c r="A4" s="4" t="inlineStr">
        <is>
          <t>Schedule of Accrued Expenses and Other Payables</t>
        </is>
      </c>
      <c r="B4" s="4" t="inlineStr">
        <is>
          <t>Accrued expenses and other payables consisted of the following: ​ ​ ​ ​ ​ ​ ​ ​ ​ ​ December 31, 2021 ​ December 31, 2020 ​ RMB US$ RMB Other payables 11,479 1,801 27,400 ​ ​ ​ ​ ​ 11,479 1,801 27,4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1</t>
        </is>
      </c>
    </row>
    <row r="3">
      <c r="A3" s="3" t="inlineStr">
        <is>
          <t>Revenues</t>
        </is>
      </c>
    </row>
    <row r="4">
      <c r="A4" s="4" t="inlineStr">
        <is>
          <t>Schedule of Revenue from External Customers and Long-Lived Assets, by Geographical Areas</t>
        </is>
      </c>
      <c r="B4" s="4" t="inlineStr">
        <is>
          <t>The following table shows the distribution of the Company’s revenue by the geographical location of customers, whereas all the Company’s assets are located in the PRC: ​ ​ ​ ​ ​ ​ ​ ​ ​ ​ ​ ​ December 31, 2021 ​ December 31, 2020 ​ December 31, 2019 ​ RMB US$ RMB RMB Sales in China 357,396 56,083 309,801 288,066 Sales in other countries (principally Europe, Asia, and North America) 39,403 6,183 26,954 47,554 ​ 396,799 62,266 336,755 335,620</t>
        </is>
      </c>
    </row>
    <row r="5">
      <c r="A5" s="4" t="inlineStr">
        <is>
          <t>Schedule of Revenue by Significant Types of Films</t>
        </is>
      </c>
      <c r="B5" s="4" t="inlineStr">
        <is>
          <t xml:space="preserve">The Company’s revenue by significant types of films for 2021, 2020, and 2019 were as follows: ​ ​ ​ ​ ​ ​ ​ ​ ​ ​ ​ ​ ​ ​ ​ ​ ​ ​ ​ December 31, 2021 ​ December 31, 2020 ​ December 31, 2019 ​ RMB US$ % of Total RMB % of Total RMB % of Total ​ Stamping and transfer film 80,288 12,599 20.3 % 95,459 28.3 % 116,681 34.8 % Printing film 19,239 3,019 4.8 % 21,968 6.5 % 33,877 10.1 % Metalized film 4,801 753 1.2 % 3,927 1.2 % 5,493 1.6 % Specialty film 277,336 43,520 69.9 % 204,686 60.8 % 162,432 48.4 % Base film for other applications 15,135 2,375 3.8 % 10,715 3.2 % 17,137 5.1 % ​ 396,799 62,266 100.0 % 336,755 100.0 % 335,620 100.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reciation and Amortization (Tables)</t>
        </is>
      </c>
      <c r="B1" s="2" t="inlineStr">
        <is>
          <t>12 Months Ended</t>
        </is>
      </c>
    </row>
    <row r="2">
      <c r="B2" s="2" t="inlineStr">
        <is>
          <t>Dec. 31, 2021</t>
        </is>
      </c>
    </row>
    <row r="3">
      <c r="A3" s="3" t="inlineStr">
        <is>
          <t>Depreciation and Amortization</t>
        </is>
      </c>
    </row>
    <row r="4">
      <c r="A4" s="4" t="inlineStr">
        <is>
          <t>Schedule of Depreciation of Property, Plant and Equipment and Amortization of Intangible Asset</t>
        </is>
      </c>
      <c r="B4" s="4" t="inlineStr">
        <is>
          <t>Depreciation of property, plant, and equipment and amortization of intangible asset is included in the following captions: ​ ​ ​ ​ ​ ​ ​ ​ ​ ​ ​ ​ December 31, 2021 ​ December 31, 2020 ​ December 31, 2019 ​ RMB US$ RMB RMB Cost of goods sold 8,785 1,378 6,017 15,473 Selling expenses 33 5 11 - Administrative expenses 3,547 557 35,694 25,978 ​ ​ ​ ​ ​ ​ 12,365 1,940 41,722 41,45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on impairment of assets held for sale (Tables)</t>
        </is>
      </c>
      <c r="B1" s="2" t="inlineStr">
        <is>
          <t>12 Months Ended</t>
        </is>
      </c>
    </row>
    <row r="2">
      <c r="B2" s="2" t="inlineStr">
        <is>
          <t>Dec. 31, 2021</t>
        </is>
      </c>
    </row>
    <row r="3">
      <c r="A3" s="3" t="inlineStr">
        <is>
          <t>Loss on impairment of assets held for sale</t>
        </is>
      </c>
    </row>
    <row r="4">
      <c r="A4" s="4" t="inlineStr">
        <is>
          <t>Summary of loss on impairment of assets held for sale</t>
        </is>
      </c>
      <c r="B4" s="4" t="inlineStr">
        <is>
          <t>​ ​ ​ ​ ​ ​ ​ ​ ​ ​ ​ ​ December 31, 2021 ​ December 31, 2020 ​ December 31, 2019 ​ RMB US$ RMB RMB Loss on impairment of assets held for sale ​ 0 ​ 0 ​ 37,951 ​ — ​ 0 0 37,9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12 Months Ended</t>
        </is>
      </c>
    </row>
    <row r="2">
      <c r="B2" s="2" t="inlineStr">
        <is>
          <t>Dec. 31, 2021</t>
        </is>
      </c>
    </row>
    <row r="3">
      <c r="A3" s="3" t="inlineStr">
        <is>
          <t>Interest Expense.</t>
        </is>
      </c>
    </row>
    <row r="4">
      <c r="A4" s="4" t="inlineStr">
        <is>
          <t>Schedule of Interest Expense</t>
        </is>
      </c>
      <c r="B4" s="4" t="inlineStr">
        <is>
          <t>​ ​ ​ ​ ​ ​ ​ ​ ​ ​ ​ ​ December 31, 2021 ​ December 31, 2020 ​ December 31, 2019 ​ RMB US$ RMB RMB Interest cost capitalized 0 0 — — Interest cost charged to expense 5,054 793 8,490 8,892 ​ 5,054 793 8,490 8,89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Net Income (Loss) Before Income Taxes</t>
        </is>
      </c>
      <c r="B4" s="4" t="inlineStr">
        <is>
          <t>The Group had minimal operations in jurisdictions other than the PRC. Net (loss) income before income taxes consists of: ​ ​ ​ ​ ​ ​ ​ ​ ​ ​ ​ ​ 2021 ​ 2020 ​ 2019 ​ RMB US$ RMB RMB Cayman Islands 0 0 — (3) British Virgin Islands (5) (1) (5) (3) PRC 95,236 14,945 13,500 13,694 ​ 95,231 14,944 13,495 13,688</t>
        </is>
      </c>
    </row>
    <row r="5">
      <c r="A5" s="4" t="inlineStr">
        <is>
          <t>Schedule of Income Tax Benefit (Expense)</t>
        </is>
      </c>
      <c r="B5" s="4" t="inlineStr">
        <is>
          <t>Income tax benefit (expense) consists of: ​ ​ ​ ​ ​ ​ ​ ​ ​ ​ Current ​ Deferred ​ Total PRC Income tax RMB RMB RMB Year ended December 31, 2019 — (2,325) (2,325) ​ Year ended December 31, 2020 — 6,115 6,115 ​ ​ ​ ​ ​ ​ ​ Year ended December 31, 2021 0 (6,018) (6,018) Year ended December 31, 2021 (US$) 0 (944) (944)</t>
        </is>
      </c>
    </row>
    <row r="6">
      <c r="A6" s="4" t="inlineStr">
        <is>
          <t>Schedule of Reconciliation of Income Tax Benefit Rate</t>
        </is>
      </c>
      <c r="B6" s="4" t="inlineStr">
        <is>
          <t>Income tax expenses reported in the consolidated statements of income differs from the income tax expense amount computed by applying the PRC income tax rate of 15% (the statutory tax rate of the Company’s principal subsidiary) for the year ended December 31, 2021, 2020, and 2019 for the following reasons: ​ ​ ​ ​ ​ ​ ​ ​ ​ ​ ​ ​ 2021 ​ 2020 ​ 2019 ​ RMB US$ RMB RMB Income (loss) before income taxes 95,231 14,944 13,495 13,688 ​ ​ ​ ​ Computed “expected” tax expense (23,809) (3,737) (3,375) (3,424) Non-taxable income 14,285 2,242 2,025 2,055 Tax holiday 9,524 1,495 1,350 1,369 Tax effect of deferred tax and tax rates differential (6,018) (944) 6,115 (2,325) ​ ​ ​ ​ ​ Actual income tax benefit (expense) (6,018) (944) 6,115 (2,325)</t>
        </is>
      </c>
    </row>
    <row r="7">
      <c r="A7" s="4" t="inlineStr">
        <is>
          <t>Schedule of Deferred Tax Assets (Liabilities)</t>
        </is>
      </c>
      <c r="B7" s="4" t="inlineStr">
        <is>
          <t>Tax effects of temporary differences that give rise to significant portions of the deferred tax assets (liabilities) as of December 31, 2021, and 2020 are presented below. ​ ​ ​ ​ ​ ​ ​ ​ ​ ​ December 31, 2021 ​ December 31, 2020 Current RMB US$ RMB Accounts receivable 27 4 73 Other receivables 0 0 — Inventory impairment 1,117 176 1,181 Allowance for impairment ​ 0 ​ 0 ​ 5,693 ​ 1,144 180 6,947 Non-current ​ ​ ​ Property, plant, and equipment, principally due to differences in depreciation 211 33 352 Construction in progress, principally due to capitalized interest (1,500) (236) (1,555) Lease prepayments, principally due to differences in charges (289) (45) (299) Allowance for advanced to supplier-long term 16 3 155 Net loss carryforward 0 0 — ​ (1,562) (245) (1,347) Net deferred income tax assets (418) (65) 5,6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cols>
    <col width="65" customWidth="1" min="1" max="1"/>
    <col width="38" customWidth="1" min="2" max="2"/>
    <col width="38" customWidth="1" min="3" max="3"/>
    <col width="43" customWidth="1" min="4" max="4"/>
    <col width="43" customWidth="1" min="5" max="5"/>
    <col width="34" customWidth="1" min="6" max="6"/>
    <col width="34" customWidth="1" min="7" max="7"/>
    <col width="34" customWidth="1" min="8" max="8"/>
    <col width="34" customWidth="1" min="9" max="9"/>
    <col width="62" customWidth="1" min="10" max="10"/>
    <col width="62" customWidth="1" min="11" max="11"/>
    <col width="43" customWidth="1" min="12" max="12"/>
    <col width="43" customWidth="1" min="13" max="13"/>
    <col width="41" customWidth="1" min="14" max="14"/>
    <col width="41" customWidth="1" min="15" max="15"/>
    <col width="13" customWidth="1" min="16" max="16"/>
    <col width="13" customWidth="1" min="17" max="17"/>
  </cols>
  <sheetData>
    <row r="1">
      <c r="A1" s="1" t="inlineStr">
        <is>
          <t>CONSOLIDATED STATEMENTS OF EQUITY ¥ in Thousands, $ in Thousands</t>
        </is>
      </c>
      <c r="B1" s="2" t="inlineStr">
        <is>
          <t>Ordinary Shares [Member]CNY (¥)shares</t>
        </is>
      </c>
      <c r="C1" s="2" t="inlineStr">
        <is>
          <t>Ordinary Shares [Member]USD ($)shares</t>
        </is>
      </c>
      <c r="D1" s="2" t="inlineStr">
        <is>
          <t>Additional Paid-in Capital [Member]CNY (¥)</t>
        </is>
      </c>
      <c r="E1" s="2" t="inlineStr">
        <is>
          <t>Additional Paid-in Capital [Member]USD ($)</t>
        </is>
      </c>
      <c r="F1" s="2" t="inlineStr">
        <is>
          <t>Statutory Reserve [Member]CNY (¥)</t>
        </is>
      </c>
      <c r="G1" s="2" t="inlineStr">
        <is>
          <t>Statutory Reserve [Member]USD ($)</t>
        </is>
      </c>
      <c r="H1" s="2" t="inlineStr">
        <is>
          <t>Retained Earnings [Member]CNY (¥)</t>
        </is>
      </c>
      <c r="I1" s="2" t="inlineStr">
        <is>
          <t>Retained Earnings [Member]USD ($)</t>
        </is>
      </c>
      <c r="J1" s="2" t="inlineStr">
        <is>
          <t>Accumulated Other Comprehensive Income (Loss) [Member]CNY (¥)</t>
        </is>
      </c>
      <c r="K1" s="2" t="inlineStr">
        <is>
          <t>Accumulated Other Comprehensive Income (Loss) [Member]USD ($)</t>
        </is>
      </c>
      <c r="L1" s="2" t="inlineStr">
        <is>
          <t>Total Shareholders' Equity [Member]CNY (¥)</t>
        </is>
      </c>
      <c r="M1" s="2" t="inlineStr">
        <is>
          <t>Total Shareholders' Equity [Member]USD ($)</t>
        </is>
      </c>
      <c r="N1" s="2" t="inlineStr">
        <is>
          <t>Non-controlling Interest [Member]CNY (¥)</t>
        </is>
      </c>
      <c r="O1" s="2" t="inlineStr">
        <is>
          <t>Non-controlling Interest [Member]USD ($)</t>
        </is>
      </c>
      <c r="P1" s="2" t="inlineStr">
        <is>
          <t>CNY (¥)</t>
        </is>
      </c>
      <c r="Q1" s="2" t="inlineStr">
        <is>
          <t>USD ($)</t>
        </is>
      </c>
    </row>
    <row r="2">
      <c r="A2" s="4" t="inlineStr">
        <is>
          <t>Balance at Dec. 31, 2019</t>
        </is>
      </c>
      <c r="B2" s="6" t="n">
        <v>13323</v>
      </c>
      <c r="D2" s="6" t="n">
        <v>311907</v>
      </c>
      <c r="F2" s="6" t="n">
        <v>37441</v>
      </c>
      <c r="H2" s="6" t="n">
        <v>-155317</v>
      </c>
      <c r="J2" s="6" t="n">
        <v>840</v>
      </c>
      <c r="L2" s="6" t="n">
        <v>208194</v>
      </c>
      <c r="N2" s="6" t="n">
        <v>0</v>
      </c>
      <c r="P2" s="6" t="n">
        <v>208194</v>
      </c>
    </row>
    <row r="3">
      <c r="A3" s="4" t="inlineStr">
        <is>
          <t>Balance, shares at Dec. 31, 2019 | shares</t>
        </is>
      </c>
      <c r="B3" s="5" t="n">
        <v>3265837</v>
      </c>
      <c r="C3" s="5" t="n">
        <v>3265837</v>
      </c>
    </row>
    <row r="4">
      <c r="A4" s="4" t="inlineStr">
        <is>
          <t>Net income (loss)</t>
        </is>
      </c>
      <c r="B4" s="6" t="n">
        <v>0</v>
      </c>
      <c r="D4" s="5" t="n">
        <v>0</v>
      </c>
      <c r="F4" s="5" t="n">
        <v>0</v>
      </c>
      <c r="H4" s="5" t="n">
        <v>19610</v>
      </c>
      <c r="J4" s="5" t="n">
        <v>0</v>
      </c>
      <c r="L4" s="5" t="n">
        <v>19610</v>
      </c>
      <c r="N4" s="5" t="n">
        <v>0</v>
      </c>
      <c r="P4" s="5" t="n">
        <v>19610</v>
      </c>
    </row>
    <row r="5">
      <c r="A5" s="4" t="inlineStr">
        <is>
          <t>Foreign currency translation adjustment</t>
        </is>
      </c>
      <c r="B5" s="5" t="n">
        <v>0</v>
      </c>
      <c r="D5" s="5" t="n">
        <v>0</v>
      </c>
      <c r="F5" s="5" t="n">
        <v>0</v>
      </c>
      <c r="H5" s="5" t="n">
        <v>0</v>
      </c>
      <c r="J5" s="5" t="n">
        <v>0</v>
      </c>
      <c r="L5" s="5" t="n">
        <v>0</v>
      </c>
      <c r="N5" s="5" t="n">
        <v>0</v>
      </c>
      <c r="P5" s="5" t="n">
        <v>0</v>
      </c>
    </row>
    <row r="6">
      <c r="A6" s="4" t="inlineStr">
        <is>
          <t>Balance at Dec. 31, 2020</t>
        </is>
      </c>
      <c r="B6" s="6" t="n">
        <v>13323</v>
      </c>
      <c r="D6" s="5" t="n">
        <v>311907</v>
      </c>
      <c r="F6" s="5" t="n">
        <v>37441</v>
      </c>
      <c r="H6" s="5" t="n">
        <v>-135707</v>
      </c>
      <c r="J6" s="5" t="n">
        <v>840</v>
      </c>
      <c r="L6" s="5" t="n">
        <v>227804</v>
      </c>
      <c r="N6" s="5" t="n">
        <v>0</v>
      </c>
      <c r="P6" s="5" t="n">
        <v>227804</v>
      </c>
    </row>
    <row r="7">
      <c r="A7" s="4" t="inlineStr">
        <is>
          <t>Balance, shares at Dec. 31, 2020 | shares</t>
        </is>
      </c>
      <c r="B7" s="5" t="n">
        <v>3265837</v>
      </c>
      <c r="C7" s="5" t="n">
        <v>3265837</v>
      </c>
    </row>
    <row r="8">
      <c r="A8" s="4" t="inlineStr">
        <is>
          <t>Net income (loss)</t>
        </is>
      </c>
      <c r="B8" s="6" t="n">
        <v>0</v>
      </c>
      <c r="D8" s="5" t="n">
        <v>0</v>
      </c>
      <c r="F8" s="5" t="n">
        <v>0</v>
      </c>
      <c r="H8" s="5" t="n">
        <v>89213</v>
      </c>
      <c r="J8" s="5" t="n">
        <v>0</v>
      </c>
      <c r="L8" s="5" t="n">
        <v>89213</v>
      </c>
      <c r="N8" s="5" t="n">
        <v>0</v>
      </c>
      <c r="P8" s="5" t="n">
        <v>89213</v>
      </c>
      <c r="Q8" s="7" t="n">
        <v>14000</v>
      </c>
    </row>
    <row r="9">
      <c r="A9" s="4" t="inlineStr">
        <is>
          <t>Foreign currency translation adjustment</t>
        </is>
      </c>
      <c r="B9" s="5" t="n">
        <v>0</v>
      </c>
      <c r="D9" s="5" t="n">
        <v>0</v>
      </c>
      <c r="F9" s="5" t="n">
        <v>0</v>
      </c>
      <c r="H9" s="5" t="n">
        <v>0</v>
      </c>
      <c r="J9" s="5" t="n">
        <v>0</v>
      </c>
      <c r="L9" s="5" t="n">
        <v>0</v>
      </c>
      <c r="N9" s="5" t="n">
        <v>0</v>
      </c>
      <c r="P9" s="5" t="n">
        <v>0</v>
      </c>
    </row>
    <row r="10">
      <c r="A10" s="4" t="inlineStr">
        <is>
          <t>Balance at Dec. 31, 2021</t>
        </is>
      </c>
      <c r="B10" s="6" t="n">
        <v>13323</v>
      </c>
      <c r="C10" s="7" t="n">
        <v>2091</v>
      </c>
      <c r="D10" s="6" t="n">
        <v>311907</v>
      </c>
      <c r="E10" s="7" t="n">
        <v>48945</v>
      </c>
      <c r="F10" s="6" t="n">
        <v>37441</v>
      </c>
      <c r="G10" s="7" t="n">
        <v>5875</v>
      </c>
      <c r="H10" s="6" t="n">
        <v>-46494</v>
      </c>
      <c r="I10" s="7" t="n">
        <v>-7296</v>
      </c>
      <c r="J10" s="6" t="n">
        <v>840</v>
      </c>
      <c r="K10" s="7" t="n">
        <v>132</v>
      </c>
      <c r="L10" s="6" t="n">
        <v>317017</v>
      </c>
      <c r="M10" s="7" t="n">
        <v>49747</v>
      </c>
      <c r="N10" s="6" t="n">
        <v>0</v>
      </c>
      <c r="O10" s="7" t="n">
        <v>0</v>
      </c>
      <c r="P10" s="6" t="n">
        <v>317017</v>
      </c>
      <c r="Q10" s="7" t="n">
        <v>49747</v>
      </c>
    </row>
    <row r="11">
      <c r="A11" s="4" t="inlineStr">
        <is>
          <t>Balance, shares at Dec. 31, 2021 | shares</t>
        </is>
      </c>
      <c r="B11" s="5" t="n">
        <v>3265837</v>
      </c>
      <c r="C11" s="5" t="n">
        <v>32658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Related Party Transactions</t>
        </is>
      </c>
      <c r="B4" s="4" t="inlineStr">
        <is>
          <t>​ ​ ​ ​ Name of party Relationship ​ ​ ​ Hongkong Ruishang International Trade Co., Ltd. (the “Hongkong Ruishang”) ​ Shareholder of the Company（52.9%） ​ ​ ​ Shandong Fuhua Investment Company Limited. (“Shandong Fuhua”) ​ Shareholder of the Company（12.54%） ​ ​ ​ Shanghai Meicheng Enterprises Management Co.,Ltd. (the “Shanghai Meicheng”) ​ 100% Ownership of Hongkong Ruishang</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usiness and Credit Concentrations (Tables)</t>
        </is>
      </c>
      <c r="B1" s="2" t="inlineStr">
        <is>
          <t>12 Months Ended</t>
        </is>
      </c>
    </row>
    <row r="2">
      <c r="B2" s="2" t="inlineStr">
        <is>
          <t>Dec. 31, 2021</t>
        </is>
      </c>
    </row>
    <row r="3">
      <c r="A3" s="3" t="inlineStr">
        <is>
          <t>Business and Credit Concentrations</t>
        </is>
      </c>
    </row>
    <row r="4">
      <c r="A4" s="4" t="inlineStr">
        <is>
          <t>Amount due from Customers, Percent of Outstanding Accounts Receivable</t>
        </is>
      </c>
      <c r="B4" s="4" t="inlineStr">
        <is>
          <t>Each amount due from the following customers represented more than 10% of the outstanding accounts receivable on December 31, 2021, and 2020. ​ ​ ​ ​ ​ ​ ​ Percentage of accounts receivable outstanding ​ December 31, 2021 Hunan Wujo Hi-Tech Materials Co., Ltd. 38.8 % ​ ​ ​ ​ Eternal Photo Electronic Materials (Guangzhou) Co., Ltd. ​ 17.4 % ​ ​ ​ ​ ​ ​ Percentage of accounts receivable outstanding ​ December 31, 2020 Hunan Wujo Hi-Tech Materials Co., Ltd. 25.7 % ​ ​ ​ ​ Hunan Hori New Materials Co., Ltd. ​ 24.8 %</t>
        </is>
      </c>
    </row>
    <row r="5">
      <c r="A5" s="4" t="inlineStr">
        <is>
          <t>Percentage of Total Purchases from Vendors</t>
        </is>
      </c>
      <c r="B5" s="4" t="inlineStr">
        <is>
          <t>The following are the vendors that supplied 10% or more of our raw materials for each of the years ended December 31, 2021, 2020, and 2019: ​ ​ ​ ​ ​ ​ ​ ​ ​ ​ ​ ​ ​ ​ Percentage of total purchases ()% Supplier Item 2021 2020 2019 Sinopec Yizheng Chemical Fibre Company Limited PET resin and Additives 53.9 % 48.1 % 58.3 % Hefei Lucky Technology Industry Co., LTD. Jiangyin Branch ​ PET resin and Additives ​ 1.0 % 6.2 % 10.3 % ​ ​ ​ ​ ​ ​ ​ ​ ​ ​ Weifang Power Supply Company. Electric power 8.4 % 10.4 % 8.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uture Minimum Lease Payments for Operating Leases</t>
        </is>
      </c>
      <c r="B4" s="4" t="inlineStr">
        <is>
          <t>Future minimum lease payments under non-cancelable operating leases as of December 31, 2021, are as follows: ​ ​ ​ ​ ​ ​ ​ ​ December 31, 2021 ​ RMB US$ Operating lease commitments 73 1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Loss) Per Share</t>
        </is>
      </c>
    </row>
    <row r="4">
      <c r="A4" s="4" t="inlineStr">
        <is>
          <t>Calculation of Basic and Diluted Earnings Per Share</t>
        </is>
      </c>
      <c r="B4" s="4" t="inlineStr">
        <is>
          <t>Basic and diluted earnings per share for the period/year ended December 31, 2021, 2020, and 2019 have been calculated as follows: ​ ​ ​ ​ ​ ​ ​ ​ ​ ​ ​ ​ 2021 ​ 2020 ​ 2019 ​ RMB US$ RMB RMB Net (loss) income available to ordinary shareholders 89,213 14,000 19,610 11,363 ​ ​ ​ ​ Weighted average number of ordinary shares outstanding 3,265,837 3,265,837 3,265,837 3,265,837 ​ ​ ​ ​ Dilutive effect of share options 0 0 — — ​ ​ ​ ​ Diluted weighted average number of ordinary shares outstanding 3,265,837 3,265,837 3,265,837 3,265,837 ​ ​ ​ ​ Basic and diluted earnings (loss) per share 27.32 4.29 6.00 3.4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uwei Films (Holdings) Co., Ltd (Parent Company) (Tables)</t>
        </is>
      </c>
      <c r="B1" s="2" t="inlineStr">
        <is>
          <t>12 Months Ended</t>
        </is>
      </c>
    </row>
    <row r="2">
      <c r="B2" s="2" t="inlineStr">
        <is>
          <t>Dec. 31, 2021</t>
        </is>
      </c>
    </row>
    <row r="3">
      <c r="A3" s="3" t="inlineStr">
        <is>
          <t>Fuwei Films (Holdings) Co., Ltd (Parent Company)</t>
        </is>
      </c>
    </row>
    <row r="4">
      <c r="A4" s="4" t="inlineStr">
        <is>
          <t>Schedule of Condensed Unaudited Balance Sheet</t>
        </is>
      </c>
      <c r="B4" s="4" t="inlineStr">
        <is>
          <t>Condensed unaudited Balance Sheet as of December 31, 2021, and 2020 ​ ​ ​ ​ ​ ​ ​ ​ ​ ​ 2021 ​ 2020 ​ RMB US$ RMB ​ ​ ​ ​ ​ ​ ​ Cash and cash equivalents 0 0 — Other current assets 272,277 42,726 280,283 Investments in subsidiaries 0 0 — ​ ​ ​ ​ Total assets 272,277 42,726 280,283 ​ ​ ​ ​ Current liabilities 64,752 10,161 66,656 Total shareholders’ equity 207,525 32,565 213,627 ​ ​ ​ ​ Total liabilities and shareholders’ equity 272,277 42,726 280,283</t>
        </is>
      </c>
    </row>
    <row r="5">
      <c r="A5" s="4" t="inlineStr">
        <is>
          <t>Schedule of Condensed Unaudited Statements of Operations</t>
        </is>
      </c>
      <c r="B5" s="4" t="inlineStr">
        <is>
          <t>Condensed unaudited Statements of Operations (For the years ended December 31, 2021, 2020, and 2019) ​ ​ ​ ​ ​ ​ ​ ​ ​ ​ ​ ​ 2021 ​ 2020 ​ 2019 ​ RMB US$ RMB RMB ​ ​ ​ ​ ​ ​ ​ ​ ​ Interest income (expenses) 0 0 — (3) General and administrative expenses 0 0 — — Other income 0 0 — — Loss before equity in undistributed earnings of subsidiaries 0 0 — (3) Equity in earnings of subsidiaries 89,213 14,000 19,610 11,366 ​ ​ ​ ​ Net income 89,213 14,000 19,610 11,363</t>
        </is>
      </c>
    </row>
    <row r="6">
      <c r="A6" s="4" t="inlineStr">
        <is>
          <t>Schedule of Condensed Unaudited Statement of Cash Flows</t>
        </is>
      </c>
      <c r="B6" s="4" t="inlineStr">
        <is>
          <t>Condensed unaudited Statement of Cash Flows (For the year ended December 31, 2021, 2020, and 2019) ​ ​ ​ ​ ​ ​ ​ ​ ​ ​ ​ ​ 2021 ​ 2020 ​ 2019 ​ RMB US$ RMB RMB ​ ​ ​ ​ ​ ​ ​ ​ ​ Cash flow from operating activities Net income 89,213 ​ 14,000 19,610 11,363 Adjustment to reconcile net income (loss) to net cash from operating activities: ​ ​ ​ ​ ​ ​ ​ ​ ​ - Equity in earnings of subsidiaries (89,213) ​ (14,000) (19,610) (11,366) - Foreign exchange gain 0 ​ 0 — — Changes in operating assets and liabilities: ​ ​ ​ ​ - Other current assets 0 ​ 0 — — - Other current liabilities 0 ​ 0 — (12) ​ ​ ​ ​ ​ Net cash provided by operating activities 0 ​ 0 — (15) ​ ​ ​ ​ ​ Cash flow from financing activities ​ ​ ​ ​ ​ ​ ​ ​ ​ Payments to related parties 0 ​ 0 — — Proceeds from related parties 0 ​ 0 (3) — ​ ​ ​ ​ ​ Effect of exchange 0 ​ 0 — — ​ ​ ​ ​ ​ Net cash provided by (used in) financing activities 0 ​ 0 (3) — ​ ​ ​ ​ ​ Net increase (decrease) in cash 0 ​ 0 (3) (15) Cash: ​ ​ ​ ​ At beginning of year 0 ​ 0 3 18 At end of year 0 ​ 0 — 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naudited Quarterly Data (Tables)</t>
        </is>
      </c>
      <c r="B1" s="2" t="inlineStr">
        <is>
          <t>12 Months Ended</t>
        </is>
      </c>
    </row>
    <row r="2">
      <c r="B2" s="2" t="inlineStr">
        <is>
          <t>Dec. 31, 2021</t>
        </is>
      </c>
    </row>
    <row r="3">
      <c r="A3" s="3" t="inlineStr">
        <is>
          <t>Unaudited Quarterly Data</t>
        </is>
      </c>
    </row>
    <row r="4">
      <c r="A4" s="4" t="inlineStr">
        <is>
          <t>Schedule of Unaudited Quarterly Data</t>
        </is>
      </c>
      <c r="B4" s="4" t="inlineStr">
        <is>
          <t>​ ​ ​ ​ ​ ​ ​ ​ ​ ​ ​ ​ ​ ​ ​ ​ ​ ​ ​ ​ ​ ​ Quarter Ended ​ March 31 ​ June 30 ​ September 30 ​ December 31 ​ Total Fiscal year 2021 RMB US$ RMB US$ RMB US$ RMB US$ RMB US$ Revenue 101,624 15,511 100,582 15,578 102,009 15,832 92,584 14,528 396,799 62,266 Gross profit 42,450 6,479 39,854 6,172 38,052 5,906 28,541 4,478 148,897 23,365 Net income (loss) 31,365 4,788 19,806 3,068 26,686 4,142 11,356 1,781 89,213 14,000 Basic and diluted earnings (loss) per share ​ 9.60 1.47 6.06 0.94 8.17 1.27 3.48 0.55 27.32 4.2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9" customWidth="1" min="3" max="3"/>
    <col width="20" customWidth="1" min="4" max="4"/>
    <col width="20" customWidth="1" min="5" max="5"/>
    <col width="27" customWidth="1" min="6" max="6"/>
    <col width="37" customWidth="1" min="7" max="7"/>
    <col width="14" customWidth="1" min="8" max="8"/>
    <col width="13" customWidth="1" min="9" max="9"/>
  </cols>
  <sheetData>
    <row r="1">
      <c r="A1" s="1" t="inlineStr">
        <is>
          <t>Principal Activities and Reorganization (Details) $ / shares in Units, ¥ in Thousands, $ in Thousands</t>
        </is>
      </c>
      <c r="B1" s="2" t="inlineStr">
        <is>
          <t>Jun. 23, 2020</t>
        </is>
      </c>
      <c r="C1" s="2" t="inlineStr">
        <is>
          <t>May 12, 2014shares</t>
        </is>
      </c>
      <c r="D1" s="2" t="inlineStr">
        <is>
          <t>Aug. 14, 2013shares</t>
        </is>
      </c>
      <c r="E1" s="2" t="inlineStr">
        <is>
          <t>Aug. 14, 2013shares</t>
        </is>
      </c>
      <c r="F1" s="2" t="inlineStr">
        <is>
          <t>Mar. 25, 2014CNY (¥)shares</t>
        </is>
      </c>
      <c r="G1" s="2" t="inlineStr">
        <is>
          <t>Mar. 25, 2014USD ($)$ / sharesshares</t>
        </is>
      </c>
      <c r="H1" s="2" t="inlineStr">
        <is>
          <t>Jul. 02, 2020</t>
        </is>
      </c>
      <c r="I1" s="2" t="inlineStr">
        <is>
          <t>May 14, 2014</t>
        </is>
      </c>
    </row>
    <row r="2">
      <c r="A2" s="4" t="inlineStr">
        <is>
          <t>Shandong Fuhua</t>
        </is>
      </c>
    </row>
    <row r="3">
      <c r="A3" s="3" t="inlineStr">
        <is>
          <t>Principal Activities And Reorganization [Line Items]</t>
        </is>
      </c>
    </row>
    <row r="4">
      <c r="A4" s="4" t="inlineStr">
        <is>
          <t>Indirectly Owns Ownership Through Transfer</t>
        </is>
      </c>
      <c r="I4" s="4" t="inlineStr">
        <is>
          <t>12.54%</t>
        </is>
      </c>
    </row>
    <row r="5">
      <c r="A5" s="4" t="inlineStr">
        <is>
          <t>Administration Company [Member]</t>
        </is>
      </c>
    </row>
    <row r="6">
      <c r="A6" s="3" t="inlineStr">
        <is>
          <t>Principal Activities And Reorganization [Line Items]</t>
        </is>
      </c>
    </row>
    <row r="7">
      <c r="A7" s="4" t="inlineStr">
        <is>
          <t>Shares holding Control Over Of Its Outstanding Shares Up For Sale At Public Auction</t>
        </is>
      </c>
      <c r="D7" s="5" t="n">
        <v>6912503</v>
      </c>
      <c r="E7" s="5" t="n">
        <v>6912503</v>
      </c>
    </row>
    <row r="8">
      <c r="A8" s="4" t="inlineStr">
        <is>
          <t>Percentage That holding Control Over Of Its Outstanding Shares Up For Sale At Public Auction</t>
        </is>
      </c>
      <c r="D8" s="4" t="inlineStr">
        <is>
          <t>52.90%</t>
        </is>
      </c>
    </row>
    <row r="9">
      <c r="A9" s="4" t="inlineStr">
        <is>
          <t>Transfer Of Ownership</t>
        </is>
      </c>
      <c r="I9" s="4" t="inlineStr">
        <is>
          <t>12.54%</t>
        </is>
      </c>
    </row>
    <row r="10">
      <c r="A10" s="4" t="inlineStr">
        <is>
          <t>Shandong SNTON</t>
        </is>
      </c>
    </row>
    <row r="11">
      <c r="A11" s="3" t="inlineStr">
        <is>
          <t>Principal Activities And Reorganization [Line Items]</t>
        </is>
      </c>
    </row>
    <row r="12">
      <c r="A12" s="4" t="inlineStr">
        <is>
          <t>Shares Sold Through Public Auction</t>
        </is>
      </c>
      <c r="C12" s="5" t="n">
        <v>6912503</v>
      </c>
      <c r="F12" s="5" t="n">
        <v>6912503</v>
      </c>
      <c r="G12" s="5" t="n">
        <v>6912503</v>
      </c>
    </row>
    <row r="13">
      <c r="A13" s="4" t="inlineStr">
        <is>
          <t>Percentage Of Ownership Acquired Through Auction</t>
        </is>
      </c>
      <c r="B13" s="4" t="inlineStr">
        <is>
          <t>52.90%</t>
        </is>
      </c>
      <c r="C13" s="4" t="inlineStr">
        <is>
          <t>52.90%</t>
        </is>
      </c>
      <c r="F13" s="4" t="inlineStr">
        <is>
          <t>52.90%</t>
        </is>
      </c>
      <c r="G13" s="4" t="inlineStr">
        <is>
          <t>52.90%</t>
        </is>
      </c>
    </row>
    <row r="14">
      <c r="A14" s="4" t="inlineStr">
        <is>
          <t>Amount Of Shares Sold Through Public Auction</t>
        </is>
      </c>
      <c r="F14" s="6" t="n">
        <v>101800</v>
      </c>
      <c r="G14" s="7" t="n">
        <v>16573</v>
      </c>
    </row>
    <row r="15">
      <c r="A15" s="4" t="inlineStr">
        <is>
          <t>Sale of Stock, Price Per Share | $ / shares</t>
        </is>
      </c>
      <c r="G15" s="10" t="n">
        <v>2.4</v>
      </c>
    </row>
    <row r="16">
      <c r="A16" s="4" t="inlineStr">
        <is>
          <t>Shandong SNTON | Shandong Fuhua</t>
        </is>
      </c>
    </row>
    <row r="17">
      <c r="A17" s="3" t="inlineStr">
        <is>
          <t>Principal Activities And Reorganization [Line Items]</t>
        </is>
      </c>
    </row>
    <row r="18">
      <c r="A18" s="4" t="inlineStr">
        <is>
          <t>Transfer Of Ownership</t>
        </is>
      </c>
      <c r="H18" s="4" t="inlineStr">
        <is>
          <t>52.9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Practices - Property, Plant and Equipment (Details)</t>
        </is>
      </c>
      <c r="B1" s="2" t="inlineStr">
        <is>
          <t>12 Months Ended</t>
        </is>
      </c>
    </row>
    <row r="2">
      <c r="B2" s="2" t="inlineStr">
        <is>
          <t>Dec. 31, 2021</t>
        </is>
      </c>
    </row>
    <row r="3">
      <c r="A3" s="4" t="inlineStr">
        <is>
          <t>Buildings and Improvements [Member] | Minimum [Member]</t>
        </is>
      </c>
    </row>
    <row r="4">
      <c r="A4" s="3" t="inlineStr">
        <is>
          <t>Property, Plant and Equipment [Line Items]</t>
        </is>
      </c>
    </row>
    <row r="5">
      <c r="A5" s="4" t="inlineStr">
        <is>
          <t>Estimated useful lives</t>
        </is>
      </c>
      <c r="B5" s="4" t="inlineStr">
        <is>
          <t>25 years</t>
        </is>
      </c>
    </row>
    <row r="6">
      <c r="A6" s="4" t="inlineStr">
        <is>
          <t>Buildings and Improvements [Member] | Maximum [Member]</t>
        </is>
      </c>
    </row>
    <row r="7">
      <c r="A7" s="3" t="inlineStr">
        <is>
          <t>Property, Plant and Equipment [Line Items]</t>
        </is>
      </c>
    </row>
    <row r="8">
      <c r="A8" s="4" t="inlineStr">
        <is>
          <t>Estimated useful lives</t>
        </is>
      </c>
      <c r="B8" s="4" t="inlineStr">
        <is>
          <t>30 years</t>
        </is>
      </c>
    </row>
    <row r="9">
      <c r="A9" s="4" t="inlineStr">
        <is>
          <t>Plant and Equipment [Member] | Minimum [Member]</t>
        </is>
      </c>
    </row>
    <row r="10">
      <c r="A10" s="3" t="inlineStr">
        <is>
          <t>Property, Plant and Equipment [Line Items]</t>
        </is>
      </c>
    </row>
    <row r="11">
      <c r="A11" s="4" t="inlineStr">
        <is>
          <t>Estimated useful lives</t>
        </is>
      </c>
      <c r="B11" s="4" t="inlineStr">
        <is>
          <t>10 years</t>
        </is>
      </c>
    </row>
    <row r="12">
      <c r="A12" s="4" t="inlineStr">
        <is>
          <t>Plant and Equipment [Member] | Maximum [Member]</t>
        </is>
      </c>
    </row>
    <row r="13">
      <c r="A13" s="3" t="inlineStr">
        <is>
          <t>Property, Plant and Equipment [Line Items]</t>
        </is>
      </c>
    </row>
    <row r="14">
      <c r="A14" s="4" t="inlineStr">
        <is>
          <t>Estimated useful lives</t>
        </is>
      </c>
      <c r="B14" s="4" t="inlineStr">
        <is>
          <t>15 years</t>
        </is>
      </c>
    </row>
    <row r="15">
      <c r="A15" s="4" t="inlineStr">
        <is>
          <t>Computer Equipment [Member]</t>
        </is>
      </c>
    </row>
    <row r="16">
      <c r="A16" s="3" t="inlineStr">
        <is>
          <t>Property, Plant and Equipment [Line Items]</t>
        </is>
      </c>
    </row>
    <row r="17">
      <c r="A17" s="4" t="inlineStr">
        <is>
          <t>Estimated useful lives</t>
        </is>
      </c>
      <c r="B17" s="4" t="inlineStr">
        <is>
          <t>5 years</t>
        </is>
      </c>
    </row>
    <row r="18">
      <c r="A18" s="4" t="inlineStr">
        <is>
          <t>Furniture and Fixtures [Member]</t>
        </is>
      </c>
    </row>
    <row r="19">
      <c r="A19" s="3" t="inlineStr">
        <is>
          <t>Property, Plant and Equipment [Line Items]</t>
        </is>
      </c>
    </row>
    <row r="20">
      <c r="A20" s="4" t="inlineStr">
        <is>
          <t>Estimated useful lives</t>
        </is>
      </c>
      <c r="B20" s="4" t="inlineStr">
        <is>
          <t>5 years</t>
        </is>
      </c>
    </row>
    <row r="21">
      <c r="A21" s="4" t="inlineStr">
        <is>
          <t>Motor vehicles [Member]</t>
        </is>
      </c>
    </row>
    <row r="22">
      <c r="A22" s="3" t="inlineStr">
        <is>
          <t>Property, Plant and Equipment [Line Items]</t>
        </is>
      </c>
    </row>
    <row r="23">
      <c r="A23" s="4" t="inlineStr">
        <is>
          <t>Estimated useful lives</t>
        </is>
      </c>
      <c r="B23"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31" customWidth="1" min="7" max="7"/>
    <col width="21" customWidth="1" min="8" max="8"/>
    <col width="21" customWidth="1" min="9" max="9"/>
  </cols>
  <sheetData>
    <row r="1">
      <c r="A1" s="1" t="inlineStr">
        <is>
          <t>Summary of Significant Accounting Policies and Practices - Additional Information (Details) $ / shares in Units, $ in Thousands</t>
        </is>
      </c>
      <c r="B1" s="2" t="inlineStr">
        <is>
          <t>12 Months Ended</t>
        </is>
      </c>
    </row>
    <row r="2">
      <c r="B2" s="2" t="inlineStr">
        <is>
          <t>Dec. 31, 2021USD ($)$ / shares</t>
        </is>
      </c>
      <c r="C2" s="2" t="inlineStr">
        <is>
          <t>Dec. 31, 2021CNY (¥)</t>
        </is>
      </c>
      <c r="D2" s="2" t="inlineStr">
        <is>
          <t>Dec. 31, 2020CNY (¥)</t>
        </is>
      </c>
      <c r="E2" s="2" t="inlineStr">
        <is>
          <t>Dec. 31, 2019CNY (¥)</t>
        </is>
      </c>
      <c r="F2" s="2" t="inlineStr">
        <is>
          <t>Dec. 31, 2021CNY (¥)</t>
        </is>
      </c>
      <c r="G2" s="2" t="inlineStr">
        <is>
          <t>Dec. 31, 2020USD ($)$ / shares</t>
        </is>
      </c>
      <c r="H2" s="2" t="inlineStr">
        <is>
          <t>Dec. 31, 2020CNY (¥)</t>
        </is>
      </c>
      <c r="I2" s="2" t="inlineStr">
        <is>
          <t>Dec. 31, 2018CNY (¥)</t>
        </is>
      </c>
    </row>
    <row r="3">
      <c r="A3" s="3" t="inlineStr">
        <is>
          <t>Summary Of Significant Accounting Policies And Practices [Line Items]</t>
        </is>
      </c>
    </row>
    <row r="4">
      <c r="A4" s="4" t="inlineStr">
        <is>
          <t>Foreign currency translation rate</t>
        </is>
      </c>
      <c r="B4" s="11" t="n">
        <v>6.3726</v>
      </c>
      <c r="F4" s="11" t="n">
        <v>6.3726</v>
      </c>
    </row>
    <row r="5">
      <c r="A5" s="4" t="inlineStr">
        <is>
          <t>Cash and cash equivalents</t>
        </is>
      </c>
      <c r="B5" s="7" t="n">
        <v>39326</v>
      </c>
      <c r="F5" s="6" t="n">
        <v>250608000</v>
      </c>
      <c r="H5" s="6" t="n">
        <v>113423000</v>
      </c>
    </row>
    <row r="6">
      <c r="A6" s="4" t="inlineStr">
        <is>
          <t>Restricted cash</t>
        </is>
      </c>
      <c r="B6" s="5" t="n">
        <v>4440</v>
      </c>
      <c r="F6" s="5" t="n">
        <v>28294000</v>
      </c>
      <c r="H6" s="5" t="n">
        <v>7500000</v>
      </c>
    </row>
    <row r="7">
      <c r="A7" s="4" t="inlineStr">
        <is>
          <t>Allowance for doubtful accounts</t>
        </is>
      </c>
      <c r="B7" s="5" t="n">
        <v>28</v>
      </c>
      <c r="E7" s="6" t="n">
        <v>833000</v>
      </c>
      <c r="F7" s="6" t="n">
        <v>182000</v>
      </c>
      <c r="G7" s="7" t="n">
        <v>76</v>
      </c>
      <c r="H7" s="6" t="n">
        <v>485000</v>
      </c>
      <c r="I7" s="6" t="n">
        <v>1847000</v>
      </c>
    </row>
    <row r="8">
      <c r="A8" s="4" t="inlineStr">
        <is>
          <t>Depreciation expense recorded in cost of goods sold</t>
        </is>
      </c>
      <c r="B8" s="7" t="n">
        <v>1940</v>
      </c>
      <c r="C8" s="6" t="n">
        <v>12365000</v>
      </c>
      <c r="D8" s="6" t="n">
        <v>41722000</v>
      </c>
      <c r="E8" s="6" t="n">
        <v>41451000</v>
      </c>
    </row>
    <row r="9">
      <c r="A9" s="4" t="inlineStr">
        <is>
          <t>Depreciation recorded in cost of goods sold, percent</t>
        </is>
      </c>
      <c r="B9" s="4" t="inlineStr">
        <is>
          <t>71.00%</t>
        </is>
      </c>
      <c r="C9" s="4" t="inlineStr">
        <is>
          <t>71.00%</t>
        </is>
      </c>
      <c r="D9" s="4" t="inlineStr">
        <is>
          <t>14.40%</t>
        </is>
      </c>
      <c r="E9" s="4" t="inlineStr">
        <is>
          <t>37.30%</t>
        </is>
      </c>
    </row>
    <row r="10">
      <c r="A10" s="4" t="inlineStr">
        <is>
          <t>Depreciation recorded in administrative and selling expenses, percent</t>
        </is>
      </c>
      <c r="B10" s="4" t="inlineStr">
        <is>
          <t>29.00%</t>
        </is>
      </c>
      <c r="C10" s="4" t="inlineStr">
        <is>
          <t>29.00%</t>
        </is>
      </c>
      <c r="D10" s="4" t="inlineStr">
        <is>
          <t>85.60%</t>
        </is>
      </c>
      <c r="E10" s="4" t="inlineStr">
        <is>
          <t>62.70%</t>
        </is>
      </c>
    </row>
    <row r="11">
      <c r="A11" s="4" t="inlineStr">
        <is>
          <t>- Depreciation of property, plant and equipment</t>
        </is>
      </c>
      <c r="B11" s="7" t="n">
        <v>1940</v>
      </c>
      <c r="C11" s="6" t="n">
        <v>12365000</v>
      </c>
      <c r="D11" s="6" t="n">
        <v>41722000</v>
      </c>
      <c r="E11" s="6" t="n">
        <v>41451000</v>
      </c>
    </row>
    <row r="12">
      <c r="A12" s="4" t="inlineStr">
        <is>
          <t>Research and Development Expense</t>
        </is>
      </c>
      <c r="B12" s="7" t="n">
        <v>2010</v>
      </c>
      <c r="C12" s="6" t="n">
        <v>12811000</v>
      </c>
      <c r="D12" s="6" t="n">
        <v>11413000</v>
      </c>
      <c r="E12" s="6" t="n">
        <v>9449000</v>
      </c>
    </row>
    <row r="13">
      <c r="A13" s="4" t="inlineStr">
        <is>
          <t>Value Added Tax Rate</t>
        </is>
      </c>
      <c r="B13" s="4" t="inlineStr">
        <is>
          <t>13.00%</t>
        </is>
      </c>
      <c r="C13" s="4" t="inlineStr">
        <is>
          <t>13.00%</t>
        </is>
      </c>
    </row>
    <row r="14">
      <c r="A14" s="4" t="inlineStr">
        <is>
          <t>Common Stock, Par or Stated Value Per Share</t>
        </is>
      </c>
      <c r="B14" s="8" t="n">
        <v>0.519008</v>
      </c>
      <c r="G14" s="8" t="n">
        <v>0.519008</v>
      </c>
    </row>
    <row r="15">
      <c r="A15" s="4" t="inlineStr">
        <is>
          <t>Land use rights, period of rights</t>
        </is>
      </c>
      <c r="B15" s="4" t="inlineStr">
        <is>
          <t>30 years</t>
        </is>
      </c>
      <c r="C15" s="4" t="inlineStr">
        <is>
          <t>30 years</t>
        </is>
      </c>
    </row>
    <row r="16">
      <c r="A16" s="4" t="inlineStr">
        <is>
          <t>Scenario, Previously Reported [Member]</t>
        </is>
      </c>
    </row>
    <row r="17">
      <c r="A17" s="3" t="inlineStr">
        <is>
          <t>Summary Of Significant Accounting Policies And Practices [Line Items]</t>
        </is>
      </c>
    </row>
    <row r="18">
      <c r="A18" s="4" t="inlineStr">
        <is>
          <t>Common Stock, Par or Stated Value Per Share</t>
        </is>
      </c>
      <c r="B18" s="8" t="n">
        <v>0.129752</v>
      </c>
    </row>
    <row r="19">
      <c r="A19" s="4" t="inlineStr">
        <is>
          <t>Construction in Progress</t>
        </is>
      </c>
    </row>
    <row r="20">
      <c r="A20" s="3" t="inlineStr">
        <is>
          <t>Summary Of Significant Accounting Policies And Practices [Line Items]</t>
        </is>
      </c>
    </row>
    <row r="21">
      <c r="A21" s="4" t="inlineStr">
        <is>
          <t>- Depreciation of property, plant and equipment | ¥</t>
        </is>
      </c>
      <c r="C21" s="6" t="n">
        <v>0</v>
      </c>
    </row>
  </sheetData>
  <mergeCells count="3">
    <mergeCell ref="A1:A2"/>
    <mergeCell ref="B1:E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and Bills Receivable, net - Accounts Receivable (Details) ¥ in Thousands, $ in Thousands</t>
        </is>
      </c>
      <c r="B1" s="2" t="inlineStr">
        <is>
          <t>Dec. 31, 2021CNY (¥)</t>
        </is>
      </c>
      <c r="C1" s="2" t="inlineStr">
        <is>
          <t>Dec. 31, 2021USD ($)</t>
        </is>
      </c>
      <c r="D1" s="2" t="inlineStr">
        <is>
          <t>Dec. 31, 2020CNY (¥)</t>
        </is>
      </c>
    </row>
    <row r="2">
      <c r="A2" s="3" t="inlineStr">
        <is>
          <t>Accounts and Bills Receivable, net</t>
        </is>
      </c>
    </row>
    <row r="3">
      <c r="A3" s="4" t="inlineStr">
        <is>
          <t>Accounts receivable</t>
        </is>
      </c>
      <c r="B3" s="6" t="n">
        <v>19355</v>
      </c>
      <c r="C3" s="7" t="n">
        <v>3037</v>
      </c>
      <c r="D3" s="6" t="n">
        <v>15331</v>
      </c>
    </row>
    <row r="4">
      <c r="A4" s="4" t="inlineStr">
        <is>
          <t>Less: Allowance for doubtful accounts</t>
        </is>
      </c>
      <c r="B4" s="5" t="n">
        <v>-182</v>
      </c>
      <c r="C4" s="5" t="n">
        <v>-28</v>
      </c>
      <c r="D4" s="5" t="n">
        <v>-485</v>
      </c>
    </row>
    <row r="5">
      <c r="A5" s="4" t="inlineStr">
        <is>
          <t>Accounts receivable, net of allowance for doubtful accounts</t>
        </is>
      </c>
      <c r="B5" s="5" t="n">
        <v>19173</v>
      </c>
      <c r="C5" s="5" t="n">
        <v>3009</v>
      </c>
      <c r="D5" s="5" t="n">
        <v>14846</v>
      </c>
    </row>
    <row r="6">
      <c r="A6" s="4" t="inlineStr">
        <is>
          <t>Bills receivable</t>
        </is>
      </c>
      <c r="B6" s="5" t="n">
        <v>10052</v>
      </c>
      <c r="C6" s="5" t="n">
        <v>1577</v>
      </c>
      <c r="D6" s="5" t="n">
        <v>17547</v>
      </c>
    </row>
    <row r="7">
      <c r="A7" s="4" t="inlineStr">
        <is>
          <t>Accounts and bills receivable, net</t>
        </is>
      </c>
      <c r="B7" s="6" t="n">
        <v>29225</v>
      </c>
      <c r="C7" s="7" t="n">
        <v>4586</v>
      </c>
      <c r="D7" s="6" t="n">
        <v>323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 from operating activities</t>
        </is>
      </c>
    </row>
    <row r="4">
      <c r="A4" s="4" t="inlineStr">
        <is>
          <t>Net income (loss)</t>
        </is>
      </c>
      <c r="B4" s="6" t="n">
        <v>89213</v>
      </c>
      <c r="C4" s="7" t="n">
        <v>14000</v>
      </c>
      <c r="D4" s="6" t="n">
        <v>19610</v>
      </c>
      <c r="E4" s="6" t="n">
        <v>11363</v>
      </c>
    </row>
    <row r="5">
      <c r="A5" s="3" t="inlineStr">
        <is>
          <t>Adjustments to reconcile net loss to net cash provided by (used in) operating activities</t>
        </is>
      </c>
    </row>
    <row r="6">
      <c r="A6" s="4" t="inlineStr">
        <is>
          <t>Loss on assets held for sale impairment</t>
        </is>
      </c>
      <c r="B6" s="5" t="n">
        <v>0</v>
      </c>
      <c r="C6" s="5" t="n">
        <v>0</v>
      </c>
      <c r="D6" s="5" t="n">
        <v>37951</v>
      </c>
      <c r="E6" s="5" t="n">
        <v>0</v>
      </c>
    </row>
    <row r="7">
      <c r="A7" s="4" t="inlineStr">
        <is>
          <t>- Depreciation of property, plant and equipment</t>
        </is>
      </c>
      <c r="B7" s="5" t="n">
        <v>12365</v>
      </c>
      <c r="C7" s="5" t="n">
        <v>1940</v>
      </c>
      <c r="D7" s="5" t="n">
        <v>41722</v>
      </c>
      <c r="E7" s="5" t="n">
        <v>41451</v>
      </c>
    </row>
    <row r="8">
      <c r="A8" s="4" t="inlineStr">
        <is>
          <t>- Amortization of intangible assets</t>
        </is>
      </c>
      <c r="B8" s="5" t="n">
        <v>534</v>
      </c>
      <c r="C8" s="5" t="n">
        <v>84</v>
      </c>
      <c r="D8" s="5" t="n">
        <v>534</v>
      </c>
      <c r="E8" s="5" t="n">
        <v>534</v>
      </c>
    </row>
    <row r="9">
      <c r="A9" s="4" t="inlineStr">
        <is>
          <t>- Deferred income taxes (benefit)</t>
        </is>
      </c>
      <c r="B9" s="5" t="n">
        <v>6018</v>
      </c>
      <c r="C9" s="5" t="n">
        <v>944</v>
      </c>
      <c r="D9" s="5" t="n">
        <v>-6115</v>
      </c>
      <c r="E9" s="5" t="n">
        <v>2325</v>
      </c>
    </row>
    <row r="10">
      <c r="A10" s="4" t="inlineStr">
        <is>
          <t>- Bad debt (recovery) expense</t>
        </is>
      </c>
      <c r="B10" s="5" t="n">
        <v>-1230</v>
      </c>
      <c r="C10" s="5" t="n">
        <v>-193</v>
      </c>
      <c r="D10" s="5" t="n">
        <v>578</v>
      </c>
      <c r="E10" s="5" t="n">
        <v>-1014</v>
      </c>
    </row>
    <row r="11">
      <c r="A11" s="4" t="inlineStr">
        <is>
          <t>- Inventory provision</t>
        </is>
      </c>
      <c r="B11" s="5" t="n">
        <v>-431</v>
      </c>
      <c r="C11" s="5" t="n">
        <v>-68</v>
      </c>
      <c r="D11" s="5" t="n">
        <v>267</v>
      </c>
      <c r="E11" s="5" t="n">
        <v>1489</v>
      </c>
    </row>
    <row r="12">
      <c r="A12" s="3" t="inlineStr">
        <is>
          <t>Changes in operating assets and liabilities</t>
        </is>
      </c>
    </row>
    <row r="13">
      <c r="A13" s="4" t="inlineStr">
        <is>
          <t>- Investment income recorded on Fuwei Holdings' book</t>
        </is>
      </c>
      <c r="B13" s="5" t="n">
        <v>0</v>
      </c>
      <c r="C13" s="5" t="n">
        <v>0</v>
      </c>
      <c r="D13" s="5" t="n">
        <v>0</v>
      </c>
      <c r="E13" s="5" t="n">
        <v>0</v>
      </c>
    </row>
    <row r="14">
      <c r="A14" s="4" t="inlineStr">
        <is>
          <t>- Accounts and bills receivable</t>
        </is>
      </c>
      <c r="B14" s="5" t="n">
        <v>3470</v>
      </c>
      <c r="C14" s="5" t="n">
        <v>545</v>
      </c>
      <c r="D14" s="5" t="n">
        <v>-5086</v>
      </c>
      <c r="E14" s="5" t="n">
        <v>-3319</v>
      </c>
    </row>
    <row r="15">
      <c r="A15" s="4" t="inlineStr">
        <is>
          <t>- Inventories</t>
        </is>
      </c>
      <c r="B15" s="5" t="n">
        <v>-9589</v>
      </c>
      <c r="C15" s="5" t="n">
        <v>-1505</v>
      </c>
      <c r="D15" s="5" t="n">
        <v>-2119</v>
      </c>
      <c r="E15" s="5" t="n">
        <v>-399</v>
      </c>
    </row>
    <row r="16">
      <c r="A16" s="4" t="inlineStr">
        <is>
          <t>- Advance to suppliers</t>
        </is>
      </c>
      <c r="B16" s="5" t="n">
        <v>352</v>
      </c>
      <c r="C16" s="5" t="n">
        <v>55</v>
      </c>
      <c r="D16" s="5" t="n">
        <v>-2009</v>
      </c>
      <c r="E16" s="5" t="n">
        <v>-583</v>
      </c>
    </row>
    <row r="17">
      <c r="A17" s="4" t="inlineStr">
        <is>
          <t>- Prepaid expenses and other current assets</t>
        </is>
      </c>
      <c r="B17" s="5" t="n">
        <v>-96</v>
      </c>
      <c r="C17" s="5" t="n">
        <v>-15</v>
      </c>
      <c r="D17" s="5" t="n">
        <v>-35</v>
      </c>
      <c r="E17" s="5" t="n">
        <v>10</v>
      </c>
    </row>
    <row r="18">
      <c r="A18" s="4" t="inlineStr">
        <is>
          <t>- Accounts payable</t>
        </is>
      </c>
      <c r="B18" s="5" t="n">
        <v>-3114</v>
      </c>
      <c r="C18" s="5" t="n">
        <v>-489</v>
      </c>
      <c r="D18" s="5" t="n">
        <v>6198</v>
      </c>
      <c r="E18" s="5" t="n">
        <v>-1217</v>
      </c>
    </row>
    <row r="19">
      <c r="A19" s="4" t="inlineStr">
        <is>
          <t>- Accrued expenses and other payables</t>
        </is>
      </c>
      <c r="B19" s="5" t="n">
        <v>-15273</v>
      </c>
      <c r="C19" s="5" t="n">
        <v>-2398</v>
      </c>
      <c r="D19" s="5" t="n">
        <v>21938</v>
      </c>
      <c r="E19" s="5" t="n">
        <v>-302</v>
      </c>
    </row>
    <row r="20">
      <c r="A20" s="4" t="inlineStr">
        <is>
          <t>- Advance from customers</t>
        </is>
      </c>
      <c r="B20" s="5" t="n">
        <v>-1625</v>
      </c>
      <c r="C20" s="5" t="n">
        <v>-255</v>
      </c>
      <c r="D20" s="5" t="n">
        <v>4093</v>
      </c>
      <c r="E20" s="5" t="n">
        <v>3344</v>
      </c>
    </row>
    <row r="21">
      <c r="A21" s="4" t="inlineStr">
        <is>
          <t>- Tax payable</t>
        </is>
      </c>
      <c r="B21" s="5" t="n">
        <v>-645</v>
      </c>
      <c r="C21" s="5" t="n">
        <v>-101</v>
      </c>
      <c r="D21" s="5" t="n">
        <v>9</v>
      </c>
      <c r="E21" s="5" t="n">
        <v>684</v>
      </c>
    </row>
    <row r="22">
      <c r="A22" s="4" t="inlineStr">
        <is>
          <t>Net cash provided by (used in) operating activities</t>
        </is>
      </c>
      <c r="B22" s="5" t="n">
        <v>79949</v>
      </c>
      <c r="C22" s="5" t="n">
        <v>12544</v>
      </c>
      <c r="D22" s="5" t="n">
        <v>117536</v>
      </c>
      <c r="E22" s="5" t="n">
        <v>54366</v>
      </c>
    </row>
    <row r="23">
      <c r="A23" s="3" t="inlineStr">
        <is>
          <t>Cash flow from investing activities</t>
        </is>
      </c>
    </row>
    <row r="24">
      <c r="A24" s="4" t="inlineStr">
        <is>
          <t>Purchases of property, plant and equipment</t>
        </is>
      </c>
      <c r="B24" s="5" t="n">
        <v>-7986</v>
      </c>
      <c r="C24" s="5" t="n">
        <v>-1253</v>
      </c>
      <c r="D24" s="5" t="n">
        <v>-11257</v>
      </c>
      <c r="E24" s="5" t="n">
        <v>-12925</v>
      </c>
    </row>
    <row r="25">
      <c r="A25" s="4" t="inlineStr">
        <is>
          <t>Advanced to suppliers - non current</t>
        </is>
      </c>
      <c r="B25" s="5" t="n">
        <v>1542</v>
      </c>
      <c r="C25" s="5" t="n">
        <v>242</v>
      </c>
      <c r="D25" s="5" t="n">
        <v>0</v>
      </c>
      <c r="E25" s="5" t="n">
        <v>0</v>
      </c>
    </row>
    <row r="26">
      <c r="A26" s="4" t="inlineStr">
        <is>
          <t>Amount change in construction in progress</t>
        </is>
      </c>
      <c r="C26" s="5" t="n">
        <v>0</v>
      </c>
      <c r="D26" s="5" t="n">
        <v>0</v>
      </c>
      <c r="E26" s="5" t="n">
        <v>366</v>
      </c>
    </row>
    <row r="27">
      <c r="A27" s="4" t="inlineStr">
        <is>
          <t>Proceeds from sale of property, plant, and equipment</t>
        </is>
      </c>
      <c r="B27" s="5" t="n">
        <v>122919</v>
      </c>
      <c r="C27" s="5" t="n">
        <v>19289</v>
      </c>
      <c r="D27" s="5" t="n">
        <v>0</v>
      </c>
      <c r="E27" s="5" t="n">
        <v>0</v>
      </c>
    </row>
    <row r="28">
      <c r="A28" s="4" t="inlineStr">
        <is>
          <t>Deposit for purchase</t>
        </is>
      </c>
      <c r="B28" s="5" t="n">
        <v>0</v>
      </c>
      <c r="C28" s="5" t="n">
        <v>0</v>
      </c>
      <c r="D28" s="5" t="n">
        <v>0</v>
      </c>
      <c r="E28" s="5" t="n">
        <v>0</v>
      </c>
    </row>
    <row r="29">
      <c r="A29" s="4" t="inlineStr">
        <is>
          <t>Net cash used in (provided by) investing activities</t>
        </is>
      </c>
      <c r="B29" s="5" t="n">
        <v>116475</v>
      </c>
      <c r="C29" s="5" t="n">
        <v>18278</v>
      </c>
      <c r="D29" s="5" t="n">
        <v>-11257</v>
      </c>
      <c r="E29" s="5" t="n">
        <v>-12559</v>
      </c>
    </row>
    <row r="30">
      <c r="A30" s="3" t="inlineStr">
        <is>
          <t>Cash flow from financing activities</t>
        </is>
      </c>
    </row>
    <row r="31">
      <c r="A31" s="4" t="inlineStr">
        <is>
          <t>Principal payments of bank loans</t>
        </is>
      </c>
      <c r="B31" s="5" t="n">
        <v>0</v>
      </c>
      <c r="C31" s="5" t="n">
        <v>0</v>
      </c>
      <c r="D31" s="5" t="n">
        <v>0</v>
      </c>
      <c r="E31" s="5" t="n">
        <v>0</v>
      </c>
    </row>
    <row r="32">
      <c r="A32" s="4" t="inlineStr">
        <is>
          <t>Proceeds from short-term bank loans</t>
        </is>
      </c>
      <c r="B32" s="5" t="n">
        <v>0</v>
      </c>
      <c r="C32" s="5" t="n">
        <v>0</v>
      </c>
      <c r="D32" s="5" t="n">
        <v>0</v>
      </c>
      <c r="E32" s="5" t="n">
        <v>50</v>
      </c>
    </row>
    <row r="33">
      <c r="A33" s="4" t="inlineStr">
        <is>
          <t>Proceeds from related party</t>
        </is>
      </c>
      <c r="B33" s="5" t="n">
        <v>-73571</v>
      </c>
      <c r="C33" s="5" t="n">
        <v>-11545</v>
      </c>
      <c r="D33" s="5" t="n">
        <v>-45726</v>
      </c>
      <c r="E33" s="5" t="n">
        <v>4606</v>
      </c>
    </row>
    <row r="34">
      <c r="A34" s="4" t="inlineStr">
        <is>
          <t>Payment of capital lease obligation</t>
        </is>
      </c>
      <c r="B34" s="5" t="n">
        <v>0</v>
      </c>
      <c r="C34" s="5" t="n">
        <v>0</v>
      </c>
      <c r="D34" s="5" t="n">
        <v>0</v>
      </c>
      <c r="E34" s="5" t="n">
        <v>0</v>
      </c>
    </row>
    <row r="35">
      <c r="A35" s="4" t="inlineStr">
        <is>
          <t>Change in notes payable</t>
        </is>
      </c>
      <c r="B35" s="5" t="n">
        <v>35126</v>
      </c>
      <c r="C35" s="5" t="n">
        <v>5512</v>
      </c>
      <c r="D35" s="5" t="n">
        <v>-26000</v>
      </c>
      <c r="E35" s="5" t="n">
        <v>-7000</v>
      </c>
    </row>
    <row r="36">
      <c r="A36" s="4" t="inlineStr">
        <is>
          <t>Net cash provided by (used in) financing activities</t>
        </is>
      </c>
      <c r="B36" s="5" t="n">
        <v>-38445</v>
      </c>
      <c r="C36" s="5" t="n">
        <v>-6033</v>
      </c>
      <c r="D36" s="5" t="n">
        <v>-71726</v>
      </c>
      <c r="E36" s="5" t="n">
        <v>-2344</v>
      </c>
    </row>
    <row r="37">
      <c r="A37" s="4" t="inlineStr">
        <is>
          <t>Effect of foreign exchange rate changes</t>
        </is>
      </c>
      <c r="B37" s="5" t="n">
        <v>0</v>
      </c>
      <c r="C37" s="5" t="n">
        <v>445</v>
      </c>
      <c r="D37" s="5" t="n">
        <v>-1</v>
      </c>
      <c r="E37" s="5" t="n">
        <v>0</v>
      </c>
    </row>
    <row r="38">
      <c r="A38" s="4" t="inlineStr">
        <is>
          <t>Net increase (decrease) in cash and cash equivalent, restricted cash</t>
        </is>
      </c>
      <c r="B38" s="5" t="n">
        <v>157979</v>
      </c>
      <c r="C38" s="5" t="n">
        <v>25234</v>
      </c>
      <c r="D38" s="5" t="n">
        <v>34552</v>
      </c>
      <c r="E38" s="5" t="n">
        <v>39463</v>
      </c>
    </row>
    <row r="39">
      <c r="A39" s="3" t="inlineStr">
        <is>
          <t>Cash and cash equivalent, and restricted cash</t>
        </is>
      </c>
    </row>
    <row r="40">
      <c r="A40" s="4" t="inlineStr">
        <is>
          <t>At beginning of the period/year</t>
        </is>
      </c>
      <c r="B40" s="5" t="n">
        <v>120923</v>
      </c>
      <c r="C40" s="5" t="n">
        <v>18532</v>
      </c>
      <c r="D40" s="5" t="n">
        <v>86371</v>
      </c>
      <c r="E40" s="5" t="n">
        <v>46908</v>
      </c>
    </row>
    <row r="41">
      <c r="A41" s="4" t="inlineStr">
        <is>
          <t>At end of the period/year</t>
        </is>
      </c>
      <c r="B41" s="5" t="n">
        <v>278902</v>
      </c>
      <c r="C41" s="5" t="n">
        <v>43766</v>
      </c>
      <c r="D41" s="5" t="n">
        <v>120923</v>
      </c>
      <c r="E41" s="5" t="n">
        <v>86371</v>
      </c>
    </row>
    <row r="42">
      <c r="A42" s="3" t="inlineStr">
        <is>
          <t>SUPPLEMENTARY DISCLOSURE:</t>
        </is>
      </c>
    </row>
    <row r="43">
      <c r="A43" s="4" t="inlineStr">
        <is>
          <t>Interest paid</t>
        </is>
      </c>
      <c r="B43" s="5" t="n">
        <v>5054</v>
      </c>
      <c r="C43" s="5" t="n">
        <v>793</v>
      </c>
      <c r="D43" s="5" t="n">
        <v>8490</v>
      </c>
      <c r="E43" s="5" t="n">
        <v>8892</v>
      </c>
    </row>
    <row r="44">
      <c r="A44" s="4" t="inlineStr">
        <is>
          <t>Income tax paid</t>
        </is>
      </c>
      <c r="B44" s="5" t="n">
        <v>0</v>
      </c>
      <c r="C44" s="5" t="n">
        <v>0</v>
      </c>
      <c r="D44" s="5" t="n">
        <v>0</v>
      </c>
      <c r="E44" s="5" t="n">
        <v>0</v>
      </c>
    </row>
    <row r="45">
      <c r="A45" s="3" t="inlineStr">
        <is>
          <t>SUPPLEMENTARY SCHEDULE OF NONCASH INVESTING AND FINANCIAL ACTIVITIES:</t>
        </is>
      </c>
    </row>
    <row r="46">
      <c r="A46" s="4" t="inlineStr">
        <is>
          <t>Account payable for plant and equipment:</t>
        </is>
      </c>
      <c r="B46" s="5" t="n">
        <v>1010</v>
      </c>
      <c r="C46" s="5" t="n">
        <v>158</v>
      </c>
      <c r="D46" s="5" t="n">
        <v>1010</v>
      </c>
      <c r="E46" s="5" t="n">
        <v>1010</v>
      </c>
    </row>
    <row r="47">
      <c r="A47" s="4" t="inlineStr">
        <is>
          <t>Obligations for acquired equipment under capital lease:</t>
        </is>
      </c>
      <c r="B47" s="6" t="n">
        <v>0</v>
      </c>
      <c r="C47" s="7" t="n">
        <v>0</v>
      </c>
      <c r="D47" s="6" t="n">
        <v>0</v>
      </c>
      <c r="E47" s="6" t="n">
        <v>0</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ounts and Bills Receivable, net - Allowance For Doubtful Accounts (Details) ¥ in Thousands, $ in Thousands</t>
        </is>
      </c>
      <c r="B1" s="2" t="inlineStr">
        <is>
          <t>12 Months Ended</t>
        </is>
      </c>
    </row>
    <row r="2">
      <c r="B2" s="2" t="inlineStr">
        <is>
          <t>Dec. 31, 2021USD ($)</t>
        </is>
      </c>
      <c r="C2" s="2" t="inlineStr">
        <is>
          <t>Dec. 31, 2021CNY (¥)</t>
        </is>
      </c>
      <c r="D2" s="2" t="inlineStr">
        <is>
          <t>Dec. 31, 2020CNY (¥)</t>
        </is>
      </c>
      <c r="E2" s="2" t="inlineStr">
        <is>
          <t>Dec. 31, 2019CNY (¥)</t>
        </is>
      </c>
    </row>
    <row r="3">
      <c r="A3" s="3" t="inlineStr">
        <is>
          <t>Accounts and Bills Receivable, net</t>
        </is>
      </c>
    </row>
    <row r="4">
      <c r="A4" s="4" t="inlineStr">
        <is>
          <t>Balance at beginning of year</t>
        </is>
      </c>
      <c r="B4" s="7" t="n">
        <v>76</v>
      </c>
      <c r="C4" s="6" t="n">
        <v>485</v>
      </c>
      <c r="D4" s="6" t="n">
        <v>833</v>
      </c>
      <c r="E4" s="6" t="n">
        <v>1847</v>
      </c>
    </row>
    <row r="5">
      <c r="A5" s="4" t="inlineStr">
        <is>
          <t>Bad debt (recovery) expense</t>
        </is>
      </c>
      <c r="B5" s="5" t="n">
        <v>-48</v>
      </c>
      <c r="C5" s="5" t="n">
        <v>-303</v>
      </c>
      <c r="D5" s="5" t="n">
        <v>-348</v>
      </c>
      <c r="E5" s="5" t="n">
        <v>-1014</v>
      </c>
    </row>
    <row r="6">
      <c r="A6" s="4" t="inlineStr">
        <is>
          <t>Write-offs</t>
        </is>
      </c>
      <c r="B6" s="5" t="n">
        <v>0</v>
      </c>
      <c r="C6" s="5" t="n">
        <v>0</v>
      </c>
      <c r="D6" s="5" t="n">
        <v>0</v>
      </c>
      <c r="E6" s="5" t="n">
        <v>0</v>
      </c>
    </row>
    <row r="7">
      <c r="A7" s="4" t="inlineStr">
        <is>
          <t>Balance at end of year</t>
        </is>
      </c>
      <c r="B7" s="7" t="n">
        <v>28</v>
      </c>
      <c r="C7" s="6" t="n">
        <v>182</v>
      </c>
      <c r="D7" s="6" t="n">
        <v>485</v>
      </c>
      <c r="E7" s="6" t="n">
        <v>833</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s>
  <sheetData>
    <row r="1">
      <c r="A1" s="1" t="inlineStr">
        <is>
          <t>Inventories (Details) ¥ in Thousands, $ in Thousands</t>
        </is>
      </c>
      <c r="B1" s="2" t="inlineStr">
        <is>
          <t>Dec. 31, 2021CNY (¥)</t>
        </is>
      </c>
      <c r="C1" s="2" t="inlineStr">
        <is>
          <t>Dec. 31, 2021USD ($)</t>
        </is>
      </c>
      <c r="D1" s="2" t="inlineStr">
        <is>
          <t>Dec. 31, 2020CNY (¥)</t>
        </is>
      </c>
    </row>
    <row r="2">
      <c r="A2" s="3" t="inlineStr">
        <is>
          <t>Inventories</t>
        </is>
      </c>
    </row>
    <row r="3">
      <c r="A3" s="4" t="inlineStr">
        <is>
          <t>Raw materials</t>
        </is>
      </c>
      <c r="B3" s="6" t="n">
        <v>27508</v>
      </c>
      <c r="C3" s="7" t="n">
        <v>4317</v>
      </c>
      <c r="D3" s="6" t="n">
        <v>21018</v>
      </c>
    </row>
    <row r="4">
      <c r="A4" s="4" t="inlineStr">
        <is>
          <t>Work-in-progress</t>
        </is>
      </c>
      <c r="B4" s="5" t="n">
        <v>993</v>
      </c>
      <c r="C4" s="5" t="n">
        <v>156</v>
      </c>
      <c r="D4" s="5" t="n">
        <v>1233</v>
      </c>
    </row>
    <row r="5">
      <c r="A5" s="4" t="inlineStr">
        <is>
          <t>Finished goods</t>
        </is>
      </c>
      <c r="B5" s="5" t="n">
        <v>13518</v>
      </c>
      <c r="C5" s="5" t="n">
        <v>2121</v>
      </c>
      <c r="D5" s="5" t="n">
        <v>10187</v>
      </c>
    </row>
    <row r="6">
      <c r="A6" s="4" t="inlineStr">
        <is>
          <t>Consumables and spare parts</t>
        </is>
      </c>
      <c r="B6" s="5" t="n">
        <v>882</v>
      </c>
      <c r="C6" s="5" t="n">
        <v>138</v>
      </c>
      <c r="D6" s="5" t="n">
        <v>874</v>
      </c>
    </row>
    <row r="7">
      <c r="A7" s="4" t="inlineStr">
        <is>
          <t>Allowance for obsolescence</t>
        </is>
      </c>
      <c r="B7" s="5" t="n">
        <v>-7445</v>
      </c>
      <c r="C7" s="5" t="n">
        <v>-1168</v>
      </c>
      <c r="D7" s="5" t="n">
        <v>-7876</v>
      </c>
    </row>
    <row r="8">
      <c r="A8" s="4" t="inlineStr">
        <is>
          <t>Total inventories</t>
        </is>
      </c>
      <c r="B8" s="6" t="n">
        <v>35456</v>
      </c>
      <c r="C8" s="7" t="n">
        <v>5564</v>
      </c>
      <c r="D8" s="6" t="n">
        <v>254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Prepayments and Other Receivables (Details) ¥ in Thousands, $ in Thousands</t>
        </is>
      </c>
      <c r="B1" s="2" t="inlineStr">
        <is>
          <t>Dec. 31, 2021CNY (¥)</t>
        </is>
      </c>
      <c r="C1" s="2" t="inlineStr">
        <is>
          <t>Dec. 31, 2021USD ($)</t>
        </is>
      </c>
      <c r="D1" s="2" t="inlineStr">
        <is>
          <t>Dec. 31, 2020CNY (¥)</t>
        </is>
      </c>
    </row>
    <row r="2">
      <c r="A2" s="3" t="inlineStr">
        <is>
          <t>Prepayments and Other Receivables</t>
        </is>
      </c>
    </row>
    <row r="3">
      <c r="A3" s="4" t="inlineStr">
        <is>
          <t>Lease prepayments, current portion</t>
        </is>
      </c>
      <c r="B3" s="6" t="n">
        <v>534</v>
      </c>
      <c r="C3" s="7" t="n">
        <v>84</v>
      </c>
      <c r="D3" s="6" t="n">
        <v>534</v>
      </c>
    </row>
    <row r="4">
      <c r="A4" s="4" t="inlineStr">
        <is>
          <t>Other receivables</t>
        </is>
      </c>
      <c r="B4" s="5" t="n">
        <v>665</v>
      </c>
      <c r="C4" s="5" t="n">
        <v>104</v>
      </c>
      <c r="D4" s="5" t="n">
        <v>569</v>
      </c>
    </row>
    <row r="5">
      <c r="A5" s="4" t="inlineStr">
        <is>
          <t>Total prepayments and other receivables</t>
        </is>
      </c>
      <c r="B5" s="6" t="n">
        <v>1199</v>
      </c>
      <c r="C5" s="7" t="n">
        <v>188</v>
      </c>
      <c r="D5" s="6" t="n">
        <v>11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ssets Held for Sale (Details) - Dec. 20, 2020 ¥ in Thousands, $ in Thousands</t>
        </is>
      </c>
      <c r="B1" s="2" t="inlineStr">
        <is>
          <t>CNY (¥)</t>
        </is>
      </c>
      <c r="C1" s="2" t="inlineStr">
        <is>
          <t>USD ($)</t>
        </is>
      </c>
    </row>
    <row r="2">
      <c r="A2" s="4" t="inlineStr">
        <is>
          <t>Held for sale | Huizhou YiduYuzheng</t>
        </is>
      </c>
    </row>
    <row r="3">
      <c r="A3" s="3" t="inlineStr">
        <is>
          <t>Income Statement, Balance Sheet and Additional Disclosures by Disposal Groups, Including Discontinued Operations [Line Items]</t>
        </is>
      </c>
    </row>
    <row r="4">
      <c r="A4" s="4" t="inlineStr">
        <is>
          <t>Total Bidding price</t>
        </is>
      </c>
      <c r="B4" s="6" t="n">
        <v>141100</v>
      </c>
      <c r="C4" s="7" t="n">
        <v>216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ssets Held for Sale - Dornier Production Line and the trial production line (Details) ¥ in Thousands, $ in Thousands</t>
        </is>
      </c>
      <c r="B1" s="2" t="inlineStr">
        <is>
          <t>Dec. 31, 2021CNY (¥)</t>
        </is>
      </c>
      <c r="C1" s="2" t="inlineStr">
        <is>
          <t>Dec. 31, 2021USD ($)</t>
        </is>
      </c>
      <c r="D1" s="2" t="inlineStr">
        <is>
          <t>Dec. 31, 2020CNY (¥)</t>
        </is>
      </c>
    </row>
    <row r="2">
      <c r="A2" s="3" t="inlineStr">
        <is>
          <t>Income Statement, Balance Sheet and Additional Disclosures by Disposal Groups, Including Discontinued Operations [Line Items]</t>
        </is>
      </c>
    </row>
    <row r="3">
      <c r="A3" s="4" t="inlineStr">
        <is>
          <t>Assets held for sale</t>
        </is>
      </c>
      <c r="B3" s="6" t="n">
        <v>0</v>
      </c>
      <c r="C3" s="7" t="n">
        <v>0</v>
      </c>
      <c r="D3" s="6" t="n">
        <v>122919</v>
      </c>
    </row>
    <row r="4">
      <c r="A4" s="4" t="inlineStr">
        <is>
          <t>Held for sale</t>
        </is>
      </c>
    </row>
    <row r="5">
      <c r="A5" s="3" t="inlineStr">
        <is>
          <t>Income Statement, Balance Sheet and Additional Disclosures by Disposal Groups, Including Discontinued Operations [Line Items]</t>
        </is>
      </c>
    </row>
    <row r="6">
      <c r="A6" s="4" t="inlineStr">
        <is>
          <t>Assets held for sale</t>
        </is>
      </c>
      <c r="B6" s="5" t="n">
        <v>0</v>
      </c>
      <c r="C6" s="5" t="n">
        <v>0</v>
      </c>
      <c r="D6" s="5" t="n">
        <v>122919</v>
      </c>
    </row>
    <row r="7">
      <c r="A7" s="4" t="inlineStr">
        <is>
          <t>Dornier Production Line and the trial production line | Held for sale</t>
        </is>
      </c>
    </row>
    <row r="8">
      <c r="A8" s="3" t="inlineStr">
        <is>
          <t>Income Statement, Balance Sheet and Additional Disclosures by Disposal Groups, Including Discontinued Operations [Line Items]</t>
        </is>
      </c>
    </row>
    <row r="9">
      <c r="A9" s="4" t="inlineStr">
        <is>
          <t>Assets held for sale</t>
        </is>
      </c>
      <c r="B9" s="6" t="n">
        <v>0</v>
      </c>
      <c r="C9" s="7" t="n">
        <v>0</v>
      </c>
      <c r="D9" s="6" t="n">
        <v>1229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Property, Plant and Equipment (Details) ¥ in Thousands, $ in Thousands</t>
        </is>
      </c>
      <c r="B1" s="2" t="inlineStr">
        <is>
          <t>Dec. 31, 2021CNY (¥)</t>
        </is>
      </c>
      <c r="C1" s="2" t="inlineStr">
        <is>
          <t>Dec. 31, 2021USD ($)</t>
        </is>
      </c>
      <c r="D1" s="2" t="inlineStr">
        <is>
          <t>Dec. 31, 2020CNY (¥)</t>
        </is>
      </c>
    </row>
    <row r="2">
      <c r="A2" s="3" t="inlineStr">
        <is>
          <t>Property, Plant and Equipment [Line Items]</t>
        </is>
      </c>
    </row>
    <row r="3">
      <c r="A3" s="4" t="inlineStr">
        <is>
          <t>Property, plant and equipment</t>
        </is>
      </c>
      <c r="B3" s="6" t="n">
        <v>542184</v>
      </c>
      <c r="C3" s="7" t="n">
        <v>85080</v>
      </c>
      <c r="D3" s="6" t="n">
        <v>533257</v>
      </c>
    </row>
    <row r="4">
      <c r="A4" s="4" t="inlineStr">
        <is>
          <t>Less: accumulated depreciation</t>
        </is>
      </c>
      <c r="B4" s="5" t="n">
        <v>-435256</v>
      </c>
      <c r="C4" s="5" t="n">
        <v>-68301</v>
      </c>
      <c r="D4" s="5" t="n">
        <v>-421949</v>
      </c>
    </row>
    <row r="5">
      <c r="A5" s="4" t="inlineStr">
        <is>
          <t>Impairment of plant and equipment</t>
        </is>
      </c>
      <c r="B5" s="5" t="n">
        <v>0</v>
      </c>
      <c r="C5" s="5" t="n">
        <v>0</v>
      </c>
    </row>
    <row r="6">
      <c r="A6" s="4" t="inlineStr">
        <is>
          <t>Property, plant and equipment, net</t>
        </is>
      </c>
      <c r="B6" s="5" t="n">
        <v>106928</v>
      </c>
      <c r="C6" s="5" t="n">
        <v>16779</v>
      </c>
      <c r="D6" s="5" t="n">
        <v>111308</v>
      </c>
    </row>
    <row r="7">
      <c r="A7" s="4" t="inlineStr">
        <is>
          <t>Building [Member]</t>
        </is>
      </c>
    </row>
    <row r="8">
      <c r="A8" s="3" t="inlineStr">
        <is>
          <t>Property, Plant and Equipment [Line Items]</t>
        </is>
      </c>
    </row>
    <row r="9">
      <c r="A9" s="4" t="inlineStr">
        <is>
          <t>Property, plant and equipment</t>
        </is>
      </c>
      <c r="B9" s="5" t="n">
        <v>76613</v>
      </c>
      <c r="C9" s="5" t="n">
        <v>12022</v>
      </c>
      <c r="D9" s="5" t="n">
        <v>76613</v>
      </c>
    </row>
    <row r="10">
      <c r="A10" s="4" t="inlineStr">
        <is>
          <t>Plant and Equipment [Member]</t>
        </is>
      </c>
    </row>
    <row r="11">
      <c r="A11" s="3" t="inlineStr">
        <is>
          <t>Property, Plant and Equipment [Line Items]</t>
        </is>
      </c>
    </row>
    <row r="12">
      <c r="A12" s="4" t="inlineStr">
        <is>
          <t>Property, plant and equipment</t>
        </is>
      </c>
      <c r="B12" s="5" t="n">
        <v>440280</v>
      </c>
      <c r="C12" s="5" t="n">
        <v>69090</v>
      </c>
      <c r="D12" s="5" t="n">
        <v>431072</v>
      </c>
    </row>
    <row r="13">
      <c r="A13" s="4" t="inlineStr">
        <is>
          <t>Computer Equipment [Member]</t>
        </is>
      </c>
    </row>
    <row r="14">
      <c r="A14" s="3" t="inlineStr">
        <is>
          <t>Property, Plant and Equipment [Line Items]</t>
        </is>
      </c>
    </row>
    <row r="15">
      <c r="A15" s="4" t="inlineStr">
        <is>
          <t>Property, plant and equipment</t>
        </is>
      </c>
      <c r="B15" s="5" t="n">
        <v>3399</v>
      </c>
      <c r="C15" s="5" t="n">
        <v>533</v>
      </c>
      <c r="D15" s="5" t="n">
        <v>3171</v>
      </c>
    </row>
    <row r="16">
      <c r="A16" s="4" t="inlineStr">
        <is>
          <t>Furniture and Fixtures [Member]</t>
        </is>
      </c>
    </row>
    <row r="17">
      <c r="A17" s="3" t="inlineStr">
        <is>
          <t>Property, Plant and Equipment [Line Items]</t>
        </is>
      </c>
    </row>
    <row r="18">
      <c r="A18" s="4" t="inlineStr">
        <is>
          <t>Property, plant and equipment</t>
        </is>
      </c>
      <c r="B18" s="5" t="n">
        <v>20329</v>
      </c>
      <c r="C18" s="5" t="n">
        <v>3190</v>
      </c>
      <c r="D18" s="5" t="n">
        <v>20855</v>
      </c>
    </row>
    <row r="19">
      <c r="A19" s="4" t="inlineStr">
        <is>
          <t>Motor vehicles [Member]</t>
        </is>
      </c>
    </row>
    <row r="20">
      <c r="A20" s="3" t="inlineStr">
        <is>
          <t>Property, Plant and Equipment [Line Items]</t>
        </is>
      </c>
    </row>
    <row r="21">
      <c r="A21" s="4" t="inlineStr">
        <is>
          <t>Property, plant and equipment</t>
        </is>
      </c>
      <c r="B21" s="6" t="n">
        <v>1563</v>
      </c>
      <c r="C21" s="7" t="n">
        <v>245</v>
      </c>
      <c r="D21" s="6" t="n">
        <v>15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s>
  <sheetData>
    <row r="1">
      <c r="A1" s="1" t="inlineStr">
        <is>
          <t>Property, Plant and Equipment (Narrative) (Details) ¥ in Thousands, $ in Thousands</t>
        </is>
      </c>
      <c r="B1" s="2" t="inlineStr">
        <is>
          <t>Dec. 31, 2021CNY (¥)m²</t>
        </is>
      </c>
      <c r="C1" s="2" t="inlineStr">
        <is>
          <t>Dec. 31, 2021USD ($)m²</t>
        </is>
      </c>
      <c r="D1" s="2" t="inlineStr">
        <is>
          <t>Dec. 31, 2020CNY (¥)</t>
        </is>
      </c>
    </row>
    <row r="2">
      <c r="A2" s="4" t="inlineStr">
        <is>
          <t>Building [Member]</t>
        </is>
      </c>
    </row>
    <row r="3">
      <c r="A3" s="3" t="inlineStr">
        <is>
          <t>Property, Plant and Equipment [Line Items]</t>
        </is>
      </c>
    </row>
    <row r="4">
      <c r="A4" s="4" t="inlineStr">
        <is>
          <t>Area of Real Estate Property</t>
        </is>
      </c>
      <c r="B4" s="5" t="n">
        <v>46196</v>
      </c>
      <c r="C4" s="5" t="n">
        <v>46196</v>
      </c>
    </row>
    <row r="5">
      <c r="A5" s="4" t="inlineStr">
        <is>
          <t>Land [Member]</t>
        </is>
      </c>
    </row>
    <row r="6">
      <c r="A6" s="3" t="inlineStr">
        <is>
          <t>Property, Plant and Equipment [Line Items]</t>
        </is>
      </c>
    </row>
    <row r="7">
      <c r="A7" s="4" t="inlineStr">
        <is>
          <t>Area of Real Estate Property</t>
        </is>
      </c>
      <c r="B7" s="5" t="n">
        <v>74251</v>
      </c>
      <c r="C7" s="5" t="n">
        <v>74251</v>
      </c>
    </row>
    <row r="8">
      <c r="A8" s="4" t="inlineStr">
        <is>
          <t>Property, Plant and Equipment [Member] | Use Rights [Member]</t>
        </is>
      </c>
    </row>
    <row r="9">
      <c r="A9" s="3" t="inlineStr">
        <is>
          <t>Property, Plant and Equipment [Line Items]</t>
        </is>
      </c>
    </row>
    <row r="10">
      <c r="A10" s="4" t="inlineStr">
        <is>
          <t>Pledged Assets, Not Separately Reported, Real Estate</t>
        </is>
      </c>
      <c r="B10" s="6" t="n">
        <v>97066</v>
      </c>
      <c r="C10" s="7" t="n">
        <v>15232</v>
      </c>
      <c r="D10" s="6" t="n">
        <v>474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Lease Prepayments (Details) ¥ in Thousands, $ in Thousands</t>
        </is>
      </c>
      <c r="B1" s="2" t="inlineStr">
        <is>
          <t>Dec. 31, 2021CNY (¥)</t>
        </is>
      </c>
      <c r="C1" s="2" t="inlineStr">
        <is>
          <t>Dec. 31, 2021USD ($)</t>
        </is>
      </c>
      <c r="D1" s="2" t="inlineStr">
        <is>
          <t>Dec. 31, 2020CNY (¥)</t>
        </is>
      </c>
    </row>
    <row r="2">
      <c r="A2" s="3" t="inlineStr">
        <is>
          <t>Lease Prepayments</t>
        </is>
      </c>
    </row>
    <row r="3">
      <c r="A3" s="4" t="inlineStr">
        <is>
          <t>Non-current portion</t>
        </is>
      </c>
      <c r="B3" s="6" t="n">
        <v>14685</v>
      </c>
      <c r="C3" s="7" t="n">
        <v>2304</v>
      </c>
      <c r="D3" s="6" t="n">
        <v>15219</v>
      </c>
    </row>
    <row r="4">
      <c r="A4" s="4" t="inlineStr">
        <is>
          <t>Current portion - amount charged to expense within a year</t>
        </is>
      </c>
      <c r="B4" s="5" t="n">
        <v>534</v>
      </c>
      <c r="C4" s="5" t="n">
        <v>84</v>
      </c>
      <c r="D4" s="5" t="n">
        <v>534</v>
      </c>
    </row>
    <row r="5">
      <c r="A5" s="4" t="inlineStr">
        <is>
          <t>Total lease prepayments of land use rights</t>
        </is>
      </c>
      <c r="B5" s="6" t="n">
        <v>15219</v>
      </c>
      <c r="C5" s="7" t="n">
        <v>2388</v>
      </c>
      <c r="D5" s="6" t="n">
        <v>157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80" customWidth="1" min="2" max="2"/>
    <col width="80" customWidth="1" min="3" max="3"/>
    <col width="21" customWidth="1" min="4" max="4"/>
    <col width="21" customWidth="1" min="5" max="5"/>
    <col width="21" customWidth="1" min="6" max="6"/>
  </cols>
  <sheetData>
    <row r="1">
      <c r="A1" s="1" t="inlineStr">
        <is>
          <t>Lease Prepayments (Narrativ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Lease Prepayments</t>
        </is>
      </c>
    </row>
    <row r="4">
      <c r="A4" s="4" t="inlineStr">
        <is>
          <t>Amortization of Leased Asset</t>
        </is>
      </c>
      <c r="B4" s="6" t="n">
        <v>534</v>
      </c>
      <c r="C4" s="7" t="n">
        <v>84</v>
      </c>
      <c r="D4" s="6" t="n">
        <v>534</v>
      </c>
      <c r="E4" s="6" t="n">
        <v>534</v>
      </c>
    </row>
    <row r="5">
      <c r="A5" s="4" t="inlineStr">
        <is>
          <t>Finite-Lived Intangible Assets, Net</t>
        </is>
      </c>
      <c r="B5" s="6" t="n">
        <v>13768</v>
      </c>
      <c r="F5" s="7" t="n">
        <v>2160</v>
      </c>
    </row>
    <row r="6">
      <c r="A6" s="4" t="inlineStr">
        <is>
          <t>Land Subject To Ground Leases Maturity Date Description</t>
        </is>
      </c>
      <c r="B6" s="4" t="inlineStr">
        <is>
          <t>The land-use rights for land with an area of approximately 43,878 square meters, 30,373 square meters will expire in November 2050 and May 2053, respectively.</t>
        </is>
      </c>
      <c r="C6" s="4" t="inlineStr">
        <is>
          <t>The land-use rights for land with an area of approximately 43,878 square meters, 30,373 square meters will expire in November 2050 and May 2053, respectively.</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Advance to Suppliers (Narrative) (Details) ¥ in Thousands, $ in Thousands</t>
        </is>
      </c>
      <c r="B1" s="2" t="inlineStr">
        <is>
          <t>Dec. 31, 2021CNY (¥)</t>
        </is>
      </c>
      <c r="C1" s="2" t="inlineStr">
        <is>
          <t>Dec. 31, 2021USD ($)</t>
        </is>
      </c>
      <c r="D1" s="2" t="inlineStr">
        <is>
          <t>Dec. 31, 2020CNY (¥)</t>
        </is>
      </c>
    </row>
    <row r="2">
      <c r="A2" s="3" t="inlineStr">
        <is>
          <t>Advance to Suppliers</t>
        </is>
      </c>
    </row>
    <row r="3">
      <c r="A3" s="4" t="inlineStr">
        <is>
          <t>Advance to suppliers</t>
        </is>
      </c>
      <c r="B3" s="6" t="n">
        <v>7933</v>
      </c>
      <c r="C3" s="7" t="n">
        <v>1245</v>
      </c>
      <c r="D3" s="6" t="n">
        <v>7359</v>
      </c>
    </row>
    <row r="4">
      <c r="A4" s="4" t="inlineStr">
        <is>
          <t>Advance to suppliers - long term, net</t>
        </is>
      </c>
      <c r="B4" s="6" t="n">
        <v>0</v>
      </c>
      <c r="C4" s="7" t="n">
        <v>0</v>
      </c>
      <c r="D4" s="6" t="n">
        <v>15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ncipal Activities and Reorganization</t>
        </is>
      </c>
      <c r="B1" s="2" t="inlineStr">
        <is>
          <t>12 Months Ended</t>
        </is>
      </c>
    </row>
    <row r="2">
      <c r="B2" s="2" t="inlineStr">
        <is>
          <t>Dec. 31, 2021</t>
        </is>
      </c>
    </row>
    <row r="3">
      <c r="A3" s="3" t="inlineStr">
        <is>
          <t>Principal Activities and Reorganization</t>
        </is>
      </c>
    </row>
    <row r="4">
      <c r="A4" s="4" t="inlineStr">
        <is>
          <t>Principal Activities and Reorganization</t>
        </is>
      </c>
      <c r="B4" s="4" t="inlineStr">
        <is>
          <t>(1) Principal Activities and Reorganization Fuwei Films (Holdings) Co., Ltd and its subsidiaries (the “Company” or the “Group”) are principally engaged in the production and distribution of BOPET film, a high-quality plastic film widely used in packaging, imaging, electronics, electrical and magnetic products in the People’s Republic of China (the “PRC”). The Company is a holding company incorporated in the Cayman Islands, established on August 9, 2004, under the Cayman Islands Companies Act as an exempted company with limited liability. The Company was established for the purpose of acquiring shares in Fuwei (BVI) Co., Ltd (“Fuwei (BVI)”), an intermediate holding company established for the purpose of acquiring all of the ownership interest in Fuwei Films (Shandong) Co., Ltd. On August 14, 2013, the Company announced that it had received the first notice from the its controlling shareholder, the Weifang State-owned Assets Operation Administration Company, a wholly-owned subsidiary of Weifang State-owned Asset Management and Supervision Committee (collectively, the “Administration Company”) indicating that the Administration Company had determined to place control over 6,912,503 (or 52.9)% of its outstanding ordinary shares up for sale at a public auction to be held in China. Four public auctions were held in Jinan, Shandong Province, China. The Company learned that they failed due to a lack of bidders registered for the auction. On March 25, 2014, the fifth public auction was held in Jinan, Shandong Province, China. The beneficial ownership of 6,912,503 ordinary shares of the Company previously owned by the Administration Company through Apex Glory Holdings Limited, a British Virgin Islands corporation, was bid by Shandong SNTON Optical Materials Technology Co., Ltd (“Shandong SNTON”) through the public auction. Shandong SNTON got 6,912,503 (or 52.9)% of the Company’s outstanding ordinary shares at a price of RMB101,800 (approximately US$16,573), or approximately US$2.40 per ordinary share. On May 12, 2014, the Company announced that it had learned that the successful bidder, Shandong SNTON in the fifth public auction of 6,912,503 (or 52.9)% of the Company’s outstanding ordinary shares (the “Shares”) held on March 25, 2014, was entrusted by Hongkong Ruishang International Trade Co., Ltd., a Hong Kong corporation, (“Hongkong Ruishang”) to handle all the formalities and procedure in connection with the public auction. As a result of the entrusted arrangement, the Company believes Hongkong Ruishang is the party controlling the Shares acquired in the fifth public auction. According to publicly available information in the People’s Republic of China, Shandong SNTON is a wholly- owned subsidiary of Shandong SNTON Group Co., Ltd. (the “SNTON Group”). Mr. Xiusheng Wang, the chairman of the Board of Directors of Shandong SNTON Group Co., Ltd., is also Hongkong Ruishang’s chairman. On July 2, 2020, the Company received a notification from Shanghai Meicheng Enterprise Management Co., Ltd., (“Shanghai Meicheng”) with respect to an ownership transfer from Shandong SNTON Group Co., Ltd. (the “SNTON Group”) to Shanghai Meicheng of the Company’s 52.9% controlling outstanding ordinary shares (the “Shares”). It is noted that SNTON Group transferred its equity in Hongkong Ruishang to Shanghai Meicheng on June 23, 2020, due to SNTON Group’s asset reorganization. As a result of this transfer, Shanghai Meicheng now indirectly owns the Shares through Hongkong Ruishang. On May 14, 2014, the Company announced that it received a notification from Shandong Fuhua Investment Company Limited. (“Shandong Fuhua”) with respect to an entire ownership transfer of the Company’s 12.54% outstanding ordinary shares from the Administration Company to Shandong Fuhua. The Administration Company originally held these shares indirectly through an intermediate holding company, Easebright Investments Limited (“Easebright”). As a result of this transfer, Shandong Fuhua indirectly owns 12.54% of the outstanding ordinary shares of the Company through Easebright. Mr. Jingang Yang was appointed as the director of Easebright. Fuwei was informed by Easebright that Mr. Qingxin Dong has replaced Mr. Jingang Yang since 2018.</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Loans and Long-term Loans - Summary of Bank Loans (Details) ¥ in Thousands, $ in Thousands</t>
        </is>
      </c>
      <c r="B1" s="2" t="inlineStr">
        <is>
          <t>Dec. 31, 2021CNY (¥)</t>
        </is>
      </c>
      <c r="C1" s="2" t="inlineStr">
        <is>
          <t>Dec. 31, 2021USD ($)</t>
        </is>
      </c>
      <c r="D1" s="2" t="inlineStr">
        <is>
          <t>Dec. 31, 2020CNY (¥)</t>
        </is>
      </c>
    </row>
    <row r="2">
      <c r="A2" s="3" t="inlineStr">
        <is>
          <t>Less: amounts classified as short-term loan</t>
        </is>
      </c>
    </row>
    <row r="3">
      <c r="A3" s="4" t="inlineStr">
        <is>
          <t>Short-term Debt</t>
        </is>
      </c>
      <c r="B3" s="6" t="n">
        <v>65000</v>
      </c>
      <c r="C3" s="7" t="n">
        <v>10200</v>
      </c>
      <c r="D3" s="6" t="n">
        <v>65000</v>
      </c>
    </row>
    <row r="4">
      <c r="A4" s="4" t="inlineStr">
        <is>
          <t>Bank of Weifang [Member] | - June 18, 2020 to June 15, 2021</t>
        </is>
      </c>
    </row>
    <row r="5">
      <c r="A5" s="3" t="inlineStr">
        <is>
          <t>Less: amounts classified as short-term loan</t>
        </is>
      </c>
    </row>
    <row r="6">
      <c r="A6" s="4" t="inlineStr">
        <is>
          <t>Short-term bank loans, fixed interest rate</t>
        </is>
      </c>
      <c r="B6" s="4" t="inlineStr">
        <is>
          <t>6.50%</t>
        </is>
      </c>
      <c r="C6" s="4" t="inlineStr">
        <is>
          <t>6.50%</t>
        </is>
      </c>
    </row>
    <row r="7">
      <c r="A7" s="4" t="inlineStr">
        <is>
          <t>Short-term Debt</t>
        </is>
      </c>
      <c r="B7" s="6" t="n">
        <v>0</v>
      </c>
      <c r="C7" s="7" t="n">
        <v>0</v>
      </c>
      <c r="D7" s="5" t="n">
        <v>15000</v>
      </c>
    </row>
    <row r="8">
      <c r="A8" s="4" t="inlineStr">
        <is>
          <t>Bank of Weifang [Member] | - July 15, 2020 to July 9, 2021</t>
        </is>
      </c>
    </row>
    <row r="9">
      <c r="A9" s="3" t="inlineStr">
        <is>
          <t>Less: amounts classified as short-term loan</t>
        </is>
      </c>
    </row>
    <row r="10">
      <c r="A10" s="4" t="inlineStr">
        <is>
          <t>Short-term bank loans, fixed interest rate</t>
        </is>
      </c>
      <c r="B10" s="4" t="inlineStr">
        <is>
          <t>6.50%</t>
        </is>
      </c>
      <c r="C10" s="4" t="inlineStr">
        <is>
          <t>6.50%</t>
        </is>
      </c>
    </row>
    <row r="11">
      <c r="A11" s="4" t="inlineStr">
        <is>
          <t>Short-term Debt</t>
        </is>
      </c>
      <c r="B11" s="6" t="n">
        <v>0</v>
      </c>
      <c r="C11" s="7" t="n">
        <v>0</v>
      </c>
      <c r="D11" s="5" t="n">
        <v>20000</v>
      </c>
    </row>
    <row r="12">
      <c r="A12" s="4" t="inlineStr">
        <is>
          <t>Bank of Weifang [Member] | - July 9, 2020 to July 9, 2021</t>
        </is>
      </c>
    </row>
    <row r="13">
      <c r="A13" s="3" t="inlineStr">
        <is>
          <t>Less: amounts classified as short-term loan</t>
        </is>
      </c>
    </row>
    <row r="14">
      <c r="A14" s="4" t="inlineStr">
        <is>
          <t>Short-term bank loans, fixed interest rate</t>
        </is>
      </c>
      <c r="B14" s="4" t="inlineStr">
        <is>
          <t>6.50%</t>
        </is>
      </c>
      <c r="C14" s="4" t="inlineStr">
        <is>
          <t>6.50%</t>
        </is>
      </c>
    </row>
    <row r="15">
      <c r="A15" s="4" t="inlineStr">
        <is>
          <t>Short-term Debt</t>
        </is>
      </c>
      <c r="B15" s="6" t="n">
        <v>0</v>
      </c>
      <c r="C15" s="7" t="n">
        <v>0</v>
      </c>
      <c r="D15" s="6" t="n">
        <v>30000</v>
      </c>
    </row>
    <row r="16">
      <c r="A16" s="4" t="inlineStr">
        <is>
          <t>Bank of Weifang [Member] | - June 17, 2021 to June 16, 2022</t>
        </is>
      </c>
    </row>
    <row r="17">
      <c r="A17" s="3" t="inlineStr">
        <is>
          <t>Less: amounts classified as short-term loan</t>
        </is>
      </c>
    </row>
    <row r="18">
      <c r="A18" s="4" t="inlineStr">
        <is>
          <t>Short-term bank loans, fixed interest rate</t>
        </is>
      </c>
      <c r="B18" s="4" t="inlineStr">
        <is>
          <t>6.50%</t>
        </is>
      </c>
      <c r="C18" s="4" t="inlineStr">
        <is>
          <t>6.50%</t>
        </is>
      </c>
    </row>
    <row r="19">
      <c r="A19" s="4" t="inlineStr">
        <is>
          <t>Short-term Debt</t>
        </is>
      </c>
      <c r="B19" s="6" t="n">
        <v>15000</v>
      </c>
      <c r="C19" s="7" t="n">
        <v>2354</v>
      </c>
    </row>
    <row r="20">
      <c r="A20" s="4" t="inlineStr">
        <is>
          <t>Bank of Weifang [Member] | - July 16, 2021 to July 16, 2022</t>
        </is>
      </c>
    </row>
    <row r="21">
      <c r="A21" s="3" t="inlineStr">
        <is>
          <t>Less: amounts classified as short-term loan</t>
        </is>
      </c>
    </row>
    <row r="22">
      <c r="A22" s="4" t="inlineStr">
        <is>
          <t>Short-term bank loans, fixed interest rate</t>
        </is>
      </c>
      <c r="B22" s="4" t="inlineStr">
        <is>
          <t>6.50%</t>
        </is>
      </c>
      <c r="C22" s="4" t="inlineStr">
        <is>
          <t>6.50%</t>
        </is>
      </c>
    </row>
    <row r="23">
      <c r="A23" s="4" t="inlineStr">
        <is>
          <t>Short-term Debt</t>
        </is>
      </c>
      <c r="B23" s="6" t="n">
        <v>20000</v>
      </c>
      <c r="C23" s="7" t="n">
        <v>3138</v>
      </c>
    </row>
    <row r="24">
      <c r="A24" s="4" t="inlineStr">
        <is>
          <t>Bank of Weifang [Member] | - July 13, 2021 to July 12, 2022</t>
        </is>
      </c>
    </row>
    <row r="25">
      <c r="A25" s="3" t="inlineStr">
        <is>
          <t>Less: amounts classified as short-term loan</t>
        </is>
      </c>
    </row>
    <row r="26">
      <c r="A26" s="4" t="inlineStr">
        <is>
          <t>Short-term bank loans, fixed interest rate</t>
        </is>
      </c>
      <c r="B26" s="4" t="inlineStr">
        <is>
          <t>6.50%</t>
        </is>
      </c>
      <c r="C26" s="4" t="inlineStr">
        <is>
          <t>6.50%</t>
        </is>
      </c>
    </row>
    <row r="27">
      <c r="A27" s="4" t="inlineStr">
        <is>
          <t>Short-term Debt</t>
        </is>
      </c>
      <c r="B27" s="6" t="n">
        <v>30000</v>
      </c>
      <c r="C27" s="7" t="n">
        <v>47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ort-term Loans and Long-term Loans - Short-Term Loans Outstanding (Details) ¥ in Thousands, $ in Thousands</t>
        </is>
      </c>
      <c r="B1" s="2" t="inlineStr">
        <is>
          <t>Dec. 31, 2021CNY (¥)</t>
        </is>
      </c>
      <c r="C1" s="2" t="inlineStr">
        <is>
          <t>Dec. 31, 2021USD ($)</t>
        </is>
      </c>
      <c r="D1" s="2" t="inlineStr">
        <is>
          <t>Dec. 31, 2020CNY (¥)</t>
        </is>
      </c>
      <c r="E1" s="2" t="inlineStr">
        <is>
          <t>Dec. 31, 2019CNY (¥)</t>
        </is>
      </c>
    </row>
    <row r="2">
      <c r="A2" s="3" t="inlineStr">
        <is>
          <t>Short-term Loans and Long-term Loans</t>
        </is>
      </c>
    </row>
    <row r="3">
      <c r="A3" s="4" t="inlineStr">
        <is>
          <t>Property, plant, and equipment, Land-use right</t>
        </is>
      </c>
      <c r="B3" s="6" t="n">
        <v>65000</v>
      </c>
      <c r="C3" s="7" t="n">
        <v>10200</v>
      </c>
      <c r="D3" s="6" t="n">
        <v>65000</v>
      </c>
      <c r="E3" s="6" t="n">
        <v>65000</v>
      </c>
    </row>
    <row r="4">
      <c r="A4" s="4" t="inlineStr">
        <is>
          <t>Guarantee company</t>
        </is>
      </c>
      <c r="B4" s="5" t="n">
        <v>0</v>
      </c>
      <c r="C4" s="5" t="n">
        <v>0</v>
      </c>
      <c r="D4" s="5" t="n">
        <v>0</v>
      </c>
      <c r="E4" s="5" t="n">
        <v>0</v>
      </c>
    </row>
    <row r="5">
      <c r="A5" s="4" t="inlineStr">
        <is>
          <t>Loans outstanding</t>
        </is>
      </c>
      <c r="B5" s="6" t="n">
        <v>65000</v>
      </c>
      <c r="C5" s="7" t="n">
        <v>10200</v>
      </c>
      <c r="D5" s="6" t="n">
        <v>65000</v>
      </c>
      <c r="E5" s="6" t="n">
        <v>6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Notes Payable (Details) ¥ in Thousands, $ in Thousands</t>
        </is>
      </c>
      <c r="B1" s="2" t="inlineStr">
        <is>
          <t>Dec. 31, 2021CNY (¥)</t>
        </is>
      </c>
      <c r="C1" s="2" t="inlineStr">
        <is>
          <t>Dec. 31, 2021USD ($)</t>
        </is>
      </c>
      <c r="D1" s="2" t="inlineStr">
        <is>
          <t>Dec. 31, 2020CNY (¥)</t>
        </is>
      </c>
    </row>
    <row r="2">
      <c r="A2" s="4" t="inlineStr">
        <is>
          <t>Notes Payable, Current</t>
        </is>
      </c>
      <c r="B2" s="6" t="n">
        <v>50126</v>
      </c>
      <c r="C2" s="7" t="n">
        <v>7866</v>
      </c>
      <c r="D2" s="6" t="n">
        <v>15000</v>
      </c>
    </row>
    <row r="3">
      <c r="A3" s="4" t="inlineStr">
        <is>
          <t>Weifang Bank [Member]</t>
        </is>
      </c>
    </row>
    <row r="4">
      <c r="A4" s="4" t="inlineStr">
        <is>
          <t>Notes Payable to Bank, Current</t>
        </is>
      </c>
      <c r="B4" s="6" t="n">
        <v>50126</v>
      </c>
      <c r="C4" s="7" t="n">
        <v>7866</v>
      </c>
      <c r="D4" s="6" t="n">
        <v>1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s Payable (Narrative) (Details) - Dec. 31, 2021 ¥ in Thousands, $ in Thousands</t>
        </is>
      </c>
      <c r="B1" s="2" t="inlineStr">
        <is>
          <t>CNY (¥)</t>
        </is>
      </c>
      <c r="C1" s="2" t="inlineStr">
        <is>
          <t>USD ($)</t>
        </is>
      </c>
    </row>
    <row r="2">
      <c r="A2" s="4" t="inlineStr">
        <is>
          <t>Bankers' acceptances</t>
        </is>
      </c>
      <c r="B2" s="6" t="n">
        <v>50126</v>
      </c>
      <c r="C2" s="7" t="n">
        <v>7866</v>
      </c>
    </row>
    <row r="3">
      <c r="A3" s="4" t="inlineStr">
        <is>
          <t>Weifang Bank [Member]</t>
        </is>
      </c>
    </row>
    <row r="4">
      <c r="A4" s="4" t="inlineStr">
        <is>
          <t>Line of Credit Facility, Maximum Borrowing Capacity</t>
        </is>
      </c>
      <c r="B4" s="5" t="n">
        <v>95000</v>
      </c>
      <c r="C4" s="5" t="n">
        <v>14908</v>
      </c>
    </row>
    <row r="5">
      <c r="A5" s="4" t="inlineStr">
        <is>
          <t>Deposits at SPD Bank</t>
        </is>
      </c>
      <c r="B5" s="6" t="n">
        <v>28294</v>
      </c>
      <c r="C5" s="7" t="n">
        <v>44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Payables (Accrued expenses and other payables) (Details) ¥ in Thousands, $ in Thousands</t>
        </is>
      </c>
      <c r="B1" s="2" t="inlineStr">
        <is>
          <t>Dec. 31, 2021CNY (¥)</t>
        </is>
      </c>
      <c r="C1" s="2" t="inlineStr">
        <is>
          <t>Dec. 31, 2021USD ($)</t>
        </is>
      </c>
      <c r="D1" s="2" t="inlineStr">
        <is>
          <t>Dec. 31, 2020CNY (¥)</t>
        </is>
      </c>
    </row>
    <row r="2">
      <c r="A2" s="3" t="inlineStr">
        <is>
          <t>Accrued Expenses and Other Payables</t>
        </is>
      </c>
    </row>
    <row r="3">
      <c r="A3" s="4" t="inlineStr">
        <is>
          <t>Other payables</t>
        </is>
      </c>
      <c r="B3" s="6" t="n">
        <v>11479</v>
      </c>
      <c r="C3" s="7" t="n">
        <v>1801</v>
      </c>
      <c r="D3" s="6" t="n">
        <v>27400</v>
      </c>
    </row>
    <row r="4">
      <c r="A4" s="4" t="inlineStr">
        <is>
          <t>Accrued Liabilities and Other Liabilities, Total</t>
        </is>
      </c>
      <c r="B4" s="6" t="n">
        <v>11479</v>
      </c>
      <c r="C4" s="7" t="n">
        <v>1801</v>
      </c>
      <c r="D4" s="6" t="n">
        <v>274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s (By Geographical Location of Customer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aggregation of Revenue [Line Items]</t>
        </is>
      </c>
    </row>
    <row r="4">
      <c r="A4" s="4" t="inlineStr">
        <is>
          <t>Net Sales</t>
        </is>
      </c>
      <c r="B4" s="6" t="n">
        <v>396799</v>
      </c>
      <c r="C4" s="7" t="n">
        <v>62266</v>
      </c>
      <c r="D4" s="6" t="n">
        <v>336755</v>
      </c>
      <c r="E4" s="6" t="n">
        <v>335620</v>
      </c>
    </row>
    <row r="5">
      <c r="A5" s="4" t="inlineStr">
        <is>
          <t>Sales in China [Member]</t>
        </is>
      </c>
    </row>
    <row r="6">
      <c r="A6" s="3" t="inlineStr">
        <is>
          <t>Disaggregation of Revenue [Line Items]</t>
        </is>
      </c>
    </row>
    <row r="7">
      <c r="A7" s="4" t="inlineStr">
        <is>
          <t>Net Sales</t>
        </is>
      </c>
      <c r="B7" s="5" t="n">
        <v>357396</v>
      </c>
      <c r="C7" s="5" t="n">
        <v>56083</v>
      </c>
      <c r="D7" s="5" t="n">
        <v>309801</v>
      </c>
      <c r="E7" s="5" t="n">
        <v>288066</v>
      </c>
    </row>
    <row r="8">
      <c r="A8" s="4" t="inlineStr">
        <is>
          <t>Sales in other countries (principally Europe, Asia, and North America) [Member]</t>
        </is>
      </c>
    </row>
    <row r="9">
      <c r="A9" s="3" t="inlineStr">
        <is>
          <t>Disaggregation of Revenue [Line Items]</t>
        </is>
      </c>
    </row>
    <row r="10">
      <c r="A10" s="4" t="inlineStr">
        <is>
          <t>Net Sales</t>
        </is>
      </c>
      <c r="B10" s="6" t="n">
        <v>39403</v>
      </c>
      <c r="C10" s="7" t="n">
        <v>6183</v>
      </c>
      <c r="D10" s="6" t="n">
        <v>26954</v>
      </c>
      <c r="E10" s="6" t="n">
        <v>47554</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s (By Significant Types of Film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aggregation of Revenue [Line Items]</t>
        </is>
      </c>
    </row>
    <row r="4">
      <c r="A4" s="4" t="inlineStr">
        <is>
          <t>Net Sales</t>
        </is>
      </c>
      <c r="B4" s="6" t="n">
        <v>396799</v>
      </c>
      <c r="C4" s="7" t="n">
        <v>62266</v>
      </c>
      <c r="D4" s="6" t="n">
        <v>336755</v>
      </c>
      <c r="E4" s="6" t="n">
        <v>335620</v>
      </c>
    </row>
    <row r="5">
      <c r="A5" s="4" t="inlineStr">
        <is>
          <t>Percent of Total</t>
        </is>
      </c>
      <c r="B5" s="4" t="inlineStr">
        <is>
          <t>100.00%</t>
        </is>
      </c>
      <c r="C5" s="4" t="inlineStr">
        <is>
          <t>100.00%</t>
        </is>
      </c>
      <c r="D5" s="4" t="inlineStr">
        <is>
          <t>100.00%</t>
        </is>
      </c>
      <c r="E5" s="4" t="inlineStr">
        <is>
          <t>100.00%</t>
        </is>
      </c>
    </row>
    <row r="6">
      <c r="A6" s="4" t="inlineStr">
        <is>
          <t>Stamping and Transfer Film [Member]</t>
        </is>
      </c>
    </row>
    <row r="7">
      <c r="A7" s="3" t="inlineStr">
        <is>
          <t>Disaggregation of Revenue [Line Items]</t>
        </is>
      </c>
    </row>
    <row r="8">
      <c r="A8" s="4" t="inlineStr">
        <is>
          <t>Net Sales</t>
        </is>
      </c>
      <c r="B8" s="6" t="n">
        <v>80288</v>
      </c>
      <c r="C8" s="7" t="n">
        <v>12599</v>
      </c>
      <c r="D8" s="6" t="n">
        <v>95459</v>
      </c>
      <c r="E8" s="6" t="n">
        <v>116681</v>
      </c>
    </row>
    <row r="9">
      <c r="A9" s="4" t="inlineStr">
        <is>
          <t>Percent of Total</t>
        </is>
      </c>
      <c r="B9" s="4" t="inlineStr">
        <is>
          <t>20.30%</t>
        </is>
      </c>
      <c r="C9" s="4" t="inlineStr">
        <is>
          <t>20.30%</t>
        </is>
      </c>
      <c r="D9" s="4" t="inlineStr">
        <is>
          <t>28.30%</t>
        </is>
      </c>
      <c r="E9" s="4" t="inlineStr">
        <is>
          <t>34.80%</t>
        </is>
      </c>
    </row>
    <row r="10">
      <c r="A10" s="4" t="inlineStr">
        <is>
          <t>Printing Film [Member]</t>
        </is>
      </c>
    </row>
    <row r="11">
      <c r="A11" s="3" t="inlineStr">
        <is>
          <t>Disaggregation of Revenue [Line Items]</t>
        </is>
      </c>
    </row>
    <row r="12">
      <c r="A12" s="4" t="inlineStr">
        <is>
          <t>Net Sales</t>
        </is>
      </c>
      <c r="B12" s="6" t="n">
        <v>19239</v>
      </c>
      <c r="C12" s="7" t="n">
        <v>3019</v>
      </c>
      <c r="D12" s="6" t="n">
        <v>21968</v>
      </c>
      <c r="E12" s="6" t="n">
        <v>33877</v>
      </c>
    </row>
    <row r="13">
      <c r="A13" s="4" t="inlineStr">
        <is>
          <t>Percent of Total</t>
        </is>
      </c>
      <c r="B13" s="4" t="inlineStr">
        <is>
          <t>4.80%</t>
        </is>
      </c>
      <c r="C13" s="4" t="inlineStr">
        <is>
          <t>4.80%</t>
        </is>
      </c>
      <c r="D13" s="4" t="inlineStr">
        <is>
          <t>6.50%</t>
        </is>
      </c>
      <c r="E13" s="4" t="inlineStr">
        <is>
          <t>10.10%</t>
        </is>
      </c>
    </row>
    <row r="14">
      <c r="A14" s="4" t="inlineStr">
        <is>
          <t>Metallized Film [Member]</t>
        </is>
      </c>
    </row>
    <row r="15">
      <c r="A15" s="3" t="inlineStr">
        <is>
          <t>Disaggregation of Revenue [Line Items]</t>
        </is>
      </c>
    </row>
    <row r="16">
      <c r="A16" s="4" t="inlineStr">
        <is>
          <t>Net Sales</t>
        </is>
      </c>
      <c r="B16" s="6" t="n">
        <v>4801</v>
      </c>
      <c r="C16" s="7" t="n">
        <v>753</v>
      </c>
      <c r="D16" s="6" t="n">
        <v>3927</v>
      </c>
      <c r="E16" s="6" t="n">
        <v>5493</v>
      </c>
    </row>
    <row r="17">
      <c r="A17" s="4" t="inlineStr">
        <is>
          <t>Percent of Total</t>
        </is>
      </c>
      <c r="B17" s="4" t="inlineStr">
        <is>
          <t>1.20%</t>
        </is>
      </c>
      <c r="C17" s="4" t="inlineStr">
        <is>
          <t>1.20%</t>
        </is>
      </c>
      <c r="D17" s="4" t="inlineStr">
        <is>
          <t>1.20%</t>
        </is>
      </c>
      <c r="E17" s="4" t="inlineStr">
        <is>
          <t>1.60%</t>
        </is>
      </c>
    </row>
    <row r="18">
      <c r="A18" s="4" t="inlineStr">
        <is>
          <t>Specialty Film [Member]</t>
        </is>
      </c>
    </row>
    <row r="19">
      <c r="A19" s="3" t="inlineStr">
        <is>
          <t>Disaggregation of Revenue [Line Items]</t>
        </is>
      </c>
    </row>
    <row r="20">
      <c r="A20" s="4" t="inlineStr">
        <is>
          <t>Net Sales</t>
        </is>
      </c>
      <c r="B20" s="6" t="n">
        <v>277336</v>
      </c>
      <c r="C20" s="7" t="n">
        <v>43520</v>
      </c>
      <c r="D20" s="6" t="n">
        <v>204686</v>
      </c>
      <c r="E20" s="6" t="n">
        <v>162432</v>
      </c>
    </row>
    <row r="21">
      <c r="A21" s="4" t="inlineStr">
        <is>
          <t>Percent of Total</t>
        </is>
      </c>
      <c r="B21" s="4" t="inlineStr">
        <is>
          <t>69.90%</t>
        </is>
      </c>
      <c r="C21" s="4" t="inlineStr">
        <is>
          <t>69.90%</t>
        </is>
      </c>
      <c r="D21" s="4" t="inlineStr">
        <is>
          <t>60.80%</t>
        </is>
      </c>
      <c r="E21" s="4" t="inlineStr">
        <is>
          <t>48.40%</t>
        </is>
      </c>
    </row>
    <row r="22">
      <c r="A22" s="4" t="inlineStr">
        <is>
          <t>Base Film For Other Applications [Member]</t>
        </is>
      </c>
    </row>
    <row r="23">
      <c r="A23" s="3" t="inlineStr">
        <is>
          <t>Disaggregation of Revenue [Line Items]</t>
        </is>
      </c>
    </row>
    <row r="24">
      <c r="A24" s="4" t="inlineStr">
        <is>
          <t>Net Sales</t>
        </is>
      </c>
      <c r="B24" s="6" t="n">
        <v>15135</v>
      </c>
      <c r="C24" s="7" t="n">
        <v>2375</v>
      </c>
      <c r="D24" s="6" t="n">
        <v>10715</v>
      </c>
      <c r="E24" s="6" t="n">
        <v>17137</v>
      </c>
    </row>
    <row r="25">
      <c r="A25" s="4" t="inlineStr">
        <is>
          <t>Percent of Total</t>
        </is>
      </c>
      <c r="B25" s="4" t="inlineStr">
        <is>
          <t>3.80%</t>
        </is>
      </c>
      <c r="C25" s="4" t="inlineStr">
        <is>
          <t>3.80%</t>
        </is>
      </c>
      <c r="D25" s="4" t="inlineStr">
        <is>
          <t>3.20%</t>
        </is>
      </c>
      <c r="E25" s="4" t="inlineStr">
        <is>
          <t>5.10%</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s (Narrativ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aggregation of Revenue [Line Items]</t>
        </is>
      </c>
    </row>
    <row r="4">
      <c r="A4" s="4" t="inlineStr">
        <is>
          <t>Net Revenues Decrease Amount</t>
        </is>
      </c>
      <c r="B4" s="6" t="n">
        <v>60044</v>
      </c>
    </row>
    <row r="5">
      <c r="A5" s="4" t="inlineStr">
        <is>
          <t>Net Revenues Decrease Percentage</t>
        </is>
      </c>
      <c r="B5" s="4" t="inlineStr">
        <is>
          <t>17.80%</t>
        </is>
      </c>
      <c r="C5" s="4" t="inlineStr">
        <is>
          <t>17.80%</t>
        </is>
      </c>
    </row>
    <row r="6">
      <c r="A6" s="4" t="inlineStr">
        <is>
          <t>Net Revenues Decrease Due To Reduction In Average Sales Price</t>
        </is>
      </c>
      <c r="B6" s="6" t="n">
        <v>39345</v>
      </c>
    </row>
    <row r="7">
      <c r="A7" s="4" t="inlineStr">
        <is>
          <t>Net Revenues Increase Due To Change In Sales Volume</t>
        </is>
      </c>
      <c r="B7" s="5" t="n">
        <v>20699</v>
      </c>
    </row>
    <row r="8">
      <c r="A8" s="4" t="inlineStr">
        <is>
          <t>Net Sales</t>
        </is>
      </c>
      <c r="B8" s="5" t="n">
        <v>396799</v>
      </c>
      <c r="C8" s="7" t="n">
        <v>62266</v>
      </c>
      <c r="D8" s="6" t="n">
        <v>336755</v>
      </c>
      <c r="E8" s="6" t="n">
        <v>335620</v>
      </c>
    </row>
    <row r="9">
      <c r="A9" s="4" t="inlineStr">
        <is>
          <t>Decrease In Average Sales Price</t>
        </is>
      </c>
      <c r="B9" s="5" t="n">
        <v>13623</v>
      </c>
    </row>
    <row r="10">
      <c r="A10" s="4" t="inlineStr">
        <is>
          <t>Increase In Sales Volume Factor</t>
        </is>
      </c>
      <c r="B10" s="5" t="n">
        <v>59027</v>
      </c>
    </row>
    <row r="11">
      <c r="A11" s="4" t="inlineStr">
        <is>
          <t>Specialty film [Member]</t>
        </is>
      </c>
    </row>
    <row r="12">
      <c r="A12" s="3" t="inlineStr">
        <is>
          <t>Disaggregation of Revenue [Line Items]</t>
        </is>
      </c>
    </row>
    <row r="13">
      <c r="A13" s="4" t="inlineStr">
        <is>
          <t>Sales Decrease Amount</t>
        </is>
      </c>
      <c r="D13" s="6" t="n">
        <v>72650</v>
      </c>
    </row>
    <row r="14">
      <c r="A14" s="4" t="inlineStr">
        <is>
          <t>Sales Decrease Percentage</t>
        </is>
      </c>
      <c r="D14" s="4" t="inlineStr">
        <is>
          <t>35.50%</t>
        </is>
      </c>
    </row>
    <row r="15">
      <c r="A15" s="4" t="inlineStr">
        <is>
          <t>Net Sales</t>
        </is>
      </c>
      <c r="B15" s="5" t="n">
        <v>277336</v>
      </c>
      <c r="C15" s="5" t="n">
        <v>43520</v>
      </c>
      <c r="D15" s="6" t="n">
        <v>204686</v>
      </c>
    </row>
    <row r="16">
      <c r="A16" s="4" t="inlineStr">
        <is>
          <t>Sales in other countries principally Europe, Asia and North America [Member]</t>
        </is>
      </c>
    </row>
    <row r="17">
      <c r="A17" s="3" t="inlineStr">
        <is>
          <t>Disaggregation of Revenue [Line Items]</t>
        </is>
      </c>
    </row>
    <row r="18">
      <c r="A18" s="4" t="inlineStr">
        <is>
          <t>Net Sales</t>
        </is>
      </c>
      <c r="B18" s="5" t="n">
        <v>39403</v>
      </c>
      <c r="C18" s="7" t="n">
        <v>6183</v>
      </c>
      <c r="D18" s="6" t="n">
        <v>26954</v>
      </c>
      <c r="E18" s="6" t="n">
        <v>47554</v>
      </c>
    </row>
    <row r="19">
      <c r="A19" s="4" t="inlineStr">
        <is>
          <t>Increase In Average Sales Price</t>
        </is>
      </c>
      <c r="B19" s="5" t="n">
        <v>2516</v>
      </c>
    </row>
    <row r="20">
      <c r="A20" s="4" t="inlineStr">
        <is>
          <t>Increase In Sales Volume Factor</t>
        </is>
      </c>
      <c r="B20" s="6" t="n">
        <v>9933</v>
      </c>
    </row>
    <row r="21">
      <c r="A21" s="4" t="inlineStr">
        <is>
          <t>Product concentration risk | Revenue from Contract with Customer, Product and Service Benchmark | Specialty film [Member]</t>
        </is>
      </c>
    </row>
    <row r="22">
      <c r="A22" s="3" t="inlineStr">
        <is>
          <t>Disaggregation of Revenue [Line Items]</t>
        </is>
      </c>
    </row>
    <row r="23">
      <c r="A23" s="4" t="inlineStr">
        <is>
          <t>Concentration Risk, Percentage</t>
        </is>
      </c>
      <c r="B23" s="4" t="inlineStr">
        <is>
          <t>69.90%</t>
        </is>
      </c>
      <c r="C23" s="4" t="inlineStr">
        <is>
          <t>69.90%</t>
        </is>
      </c>
      <c r="D23" s="4" t="inlineStr">
        <is>
          <t>60.80%</t>
        </is>
      </c>
    </row>
    <row r="24">
      <c r="A24" s="4" t="inlineStr">
        <is>
          <t>Product concentration risk | Revenue from Contract with Customer, Product and Service Benchmark | Sales in other countries principally Europe, Asia and North America [Member]</t>
        </is>
      </c>
    </row>
    <row r="25">
      <c r="A25" s="3" t="inlineStr">
        <is>
          <t>Disaggregation of Revenue [Line Items]</t>
        </is>
      </c>
    </row>
    <row r="26">
      <c r="A26" s="4" t="inlineStr">
        <is>
          <t>Concentration Risk, Percentage</t>
        </is>
      </c>
      <c r="B26" s="4" t="inlineStr">
        <is>
          <t>9.90%</t>
        </is>
      </c>
      <c r="C26" s="4" t="inlineStr">
        <is>
          <t>9.90%</t>
        </is>
      </c>
      <c r="D26" s="4" t="inlineStr">
        <is>
          <t>8.00%</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Depreciation and Amortiz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epreciation and Amortization</t>
        </is>
      </c>
    </row>
    <row r="4">
      <c r="A4" s="4" t="inlineStr">
        <is>
          <t>Cost of goods sold</t>
        </is>
      </c>
      <c r="B4" s="6" t="n">
        <v>8785</v>
      </c>
      <c r="C4" s="7" t="n">
        <v>1378</v>
      </c>
      <c r="D4" s="6" t="n">
        <v>6017</v>
      </c>
      <c r="E4" s="6" t="n">
        <v>15473</v>
      </c>
    </row>
    <row r="5">
      <c r="A5" s="4" t="inlineStr">
        <is>
          <t>Selling expenses</t>
        </is>
      </c>
      <c r="B5" s="5" t="n">
        <v>33</v>
      </c>
      <c r="C5" s="5" t="n">
        <v>5</v>
      </c>
      <c r="D5" s="5" t="n">
        <v>11</v>
      </c>
      <c r="E5" s="5" t="n">
        <v>0</v>
      </c>
    </row>
    <row r="6">
      <c r="A6" s="4" t="inlineStr">
        <is>
          <t>Administrative expenses</t>
        </is>
      </c>
      <c r="B6" s="5" t="n">
        <v>3547</v>
      </c>
      <c r="C6" s="5" t="n">
        <v>557</v>
      </c>
      <c r="D6" s="5" t="n">
        <v>35694</v>
      </c>
      <c r="E6" s="5" t="n">
        <v>25978</v>
      </c>
    </row>
    <row r="7">
      <c r="A7" s="4" t="inlineStr">
        <is>
          <t>Depreciation</t>
        </is>
      </c>
      <c r="B7" s="6" t="n">
        <v>12365</v>
      </c>
      <c r="C7" s="7" t="n">
        <v>1940</v>
      </c>
      <c r="D7" s="6" t="n">
        <v>41722</v>
      </c>
      <c r="E7" s="6" t="n">
        <v>41451</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s>
  <sheetData>
    <row r="1">
      <c r="A1" s="1" t="inlineStr">
        <is>
          <t>Freight Costs (Narrativ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Freight costs</t>
        </is>
      </c>
      <c r="B3" s="6" t="n">
        <v>247902</v>
      </c>
      <c r="C3" s="7" t="n">
        <v>38901</v>
      </c>
      <c r="D3" s="6" t="n">
        <v>200056</v>
      </c>
      <c r="E3" s="6" t="n">
        <v>252010</v>
      </c>
    </row>
    <row r="4">
      <c r="A4" s="4" t="inlineStr">
        <is>
          <t>Cargo and Freight [Member]</t>
        </is>
      </c>
    </row>
    <row r="5">
      <c r="A5" s="4" t="inlineStr">
        <is>
          <t>Freight costs</t>
        </is>
      </c>
      <c r="B5" s="5" t="n">
        <v>4107</v>
      </c>
      <c r="C5" s="5" t="n">
        <v>644</v>
      </c>
      <c r="D5" s="5" t="n">
        <v>3855</v>
      </c>
      <c r="E5" s="5" t="n">
        <v>3380</v>
      </c>
    </row>
    <row r="6">
      <c r="A6" s="4" t="inlineStr">
        <is>
          <t>Shipping and Handling [Member]</t>
        </is>
      </c>
    </row>
    <row r="7">
      <c r="A7" s="4" t="inlineStr">
        <is>
          <t>Freight costs</t>
        </is>
      </c>
      <c r="B7" s="6" t="n">
        <v>13131</v>
      </c>
      <c r="C7" s="7" t="n">
        <v>2061</v>
      </c>
      <c r="D7" s="6" t="n">
        <v>11085</v>
      </c>
      <c r="E7" s="6" t="n">
        <v>9258</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t>
        </is>
      </c>
    </row>
    <row r="4">
      <c r="A4" s="4" t="inlineStr">
        <is>
          <t>Basis of Presentation</t>
        </is>
      </c>
      <c r="B4" s="4" t="inlineStr">
        <is>
          <t>(2) Basis of Presentation The Group’s consolidated financial statements are presented in accordance with accounting principles generally accepted in the United States of America (“U.S. GAAP”), as set forth in the Financial Accounting Standards Board’s (FASB) Accounting Standards Codification (ASC), and we consider the various staff accounting bulletins and other applicable guidance issued by the United States Securities and Exchange Commission (SEC). This basis of accounting differs in certain material respects from that used in the preparation of the books of account of Shandong Fuwei, the Company’s principal subsidiary, which are prepared in accordance with the accounting principles and the relevant financial regulations applicable to enterprises limited by shares as established by the Ministry of Finance of the PRC (“PRC GAAP”), the accounting standards used in the country of its domicile. The accompanying consolidated financial statements reflect necessary adjustments not recorded in the books of account of the Company’s subsidiaries to present them in conformity with U.S. GAA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ss on impairment of assets held for sal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Loss on impairment of assets held for sale</t>
        </is>
      </c>
    </row>
    <row r="4">
      <c r="A4" s="4" t="inlineStr">
        <is>
          <t>Fair value of assets held for sale</t>
        </is>
      </c>
      <c r="B4" s="6" t="n">
        <v>0</v>
      </c>
      <c r="D4" s="6" t="n">
        <v>122919</v>
      </c>
      <c r="F4" s="7" t="n">
        <v>0</v>
      </c>
    </row>
    <row r="5">
      <c r="A5" s="4" t="inlineStr">
        <is>
          <t>Loss on impairment of assets held for sale</t>
        </is>
      </c>
      <c r="B5" s="6" t="n">
        <v>0</v>
      </c>
      <c r="C5" s="7" t="n">
        <v>0</v>
      </c>
      <c r="D5" s="6" t="n">
        <v>37951</v>
      </c>
      <c r="E5" s="6" t="n">
        <v>0</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s>
  <sheetData>
    <row r="1">
      <c r="A1" s="1" t="inlineStr">
        <is>
          <t>Interest Expens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terest Expense.</t>
        </is>
      </c>
    </row>
    <row r="4">
      <c r="A4" s="4" t="inlineStr">
        <is>
          <t>Interest cost capitalized</t>
        </is>
      </c>
      <c r="B4" s="6" t="n">
        <v>0</v>
      </c>
      <c r="C4" s="7" t="n">
        <v>0</v>
      </c>
      <c r="D4" s="6" t="n">
        <v>0</v>
      </c>
      <c r="E4" s="6" t="n">
        <v>0</v>
      </c>
    </row>
    <row r="5">
      <c r="A5" s="4" t="inlineStr">
        <is>
          <t>Interest cost charged to expense</t>
        </is>
      </c>
      <c r="B5" s="5" t="n">
        <v>5054</v>
      </c>
      <c r="C5" s="5" t="n">
        <v>793</v>
      </c>
      <c r="D5" s="5" t="n">
        <v>8490</v>
      </c>
      <c r="E5" s="5" t="n">
        <v>8892</v>
      </c>
    </row>
    <row r="6">
      <c r="A6" s="4" t="inlineStr">
        <is>
          <t>Interest cost incurred</t>
        </is>
      </c>
      <c r="B6" s="6" t="n">
        <v>5054</v>
      </c>
      <c r="C6" s="7" t="n">
        <v>793</v>
      </c>
      <c r="D6" s="6" t="n">
        <v>8490</v>
      </c>
      <c r="E6" s="6" t="n">
        <v>8892</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Operations in Jurisdictions Other Than PRC)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Contingency [Line Items]</t>
        </is>
      </c>
    </row>
    <row r="4">
      <c r="A4" s="4" t="inlineStr">
        <is>
          <t>Net income (loss) before income taxes</t>
        </is>
      </c>
      <c r="B4" s="6" t="n">
        <v>95231</v>
      </c>
      <c r="C4" s="7" t="n">
        <v>14944</v>
      </c>
      <c r="D4" s="6" t="n">
        <v>13495</v>
      </c>
      <c r="E4" s="6" t="n">
        <v>13688</v>
      </c>
    </row>
    <row r="5">
      <c r="A5" s="4" t="inlineStr">
        <is>
          <t>Cayman Islands [Member]</t>
        </is>
      </c>
    </row>
    <row r="6">
      <c r="A6" s="3" t="inlineStr">
        <is>
          <t>Income Tax Contingency [Line Items]</t>
        </is>
      </c>
    </row>
    <row r="7">
      <c r="A7" s="4" t="inlineStr">
        <is>
          <t>Net income (loss) before income taxes</t>
        </is>
      </c>
      <c r="B7" s="5" t="n">
        <v>0</v>
      </c>
      <c r="C7" s="5" t="n">
        <v>0</v>
      </c>
      <c r="E7" s="5" t="n">
        <v>-3</v>
      </c>
    </row>
    <row r="8">
      <c r="A8" s="4" t="inlineStr">
        <is>
          <t>British Virgin Islands [Member]</t>
        </is>
      </c>
    </row>
    <row r="9">
      <c r="A9" s="3" t="inlineStr">
        <is>
          <t>Income Tax Contingency [Line Items]</t>
        </is>
      </c>
    </row>
    <row r="10">
      <c r="A10" s="4" t="inlineStr">
        <is>
          <t>Net income (loss) before income taxes</t>
        </is>
      </c>
      <c r="B10" s="5" t="n">
        <v>-5</v>
      </c>
      <c r="C10" s="5" t="n">
        <v>-1</v>
      </c>
      <c r="D10" s="5" t="n">
        <v>-5</v>
      </c>
      <c r="E10" s="5" t="n">
        <v>-3</v>
      </c>
    </row>
    <row r="11">
      <c r="A11" s="4" t="inlineStr">
        <is>
          <t>PRC [Member]</t>
        </is>
      </c>
    </row>
    <row r="12">
      <c r="A12" s="3" t="inlineStr">
        <is>
          <t>Income Tax Contingency [Line Items]</t>
        </is>
      </c>
    </row>
    <row r="13">
      <c r="A13" s="4" t="inlineStr">
        <is>
          <t>Net income (loss) before income taxes</t>
        </is>
      </c>
      <c r="B13" s="6" t="n">
        <v>95236</v>
      </c>
      <c r="C13" s="7" t="n">
        <v>14945</v>
      </c>
      <c r="D13" s="6" t="n">
        <v>13500</v>
      </c>
      <c r="E13" s="6" t="n">
        <v>13694</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Income Tax Benefit (Expens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es</t>
        </is>
      </c>
    </row>
    <row r="4">
      <c r="A4" s="4" t="inlineStr">
        <is>
          <t>Current</t>
        </is>
      </c>
      <c r="B4" s="6" t="n">
        <v>0</v>
      </c>
      <c r="C4" s="7" t="n">
        <v>0</v>
      </c>
      <c r="D4" s="6" t="n">
        <v>0</v>
      </c>
      <c r="E4" s="6" t="n">
        <v>0</v>
      </c>
    </row>
    <row r="5">
      <c r="A5" s="4" t="inlineStr">
        <is>
          <t>Deferred</t>
        </is>
      </c>
      <c r="B5" s="5" t="n">
        <v>-6018</v>
      </c>
      <c r="C5" s="5" t="n">
        <v>-944</v>
      </c>
      <c r="D5" s="5" t="n">
        <v>6115</v>
      </c>
      <c r="E5" s="5" t="n">
        <v>-2325</v>
      </c>
    </row>
    <row r="6">
      <c r="A6" s="4" t="inlineStr">
        <is>
          <t>Total</t>
        </is>
      </c>
      <c r="B6" s="6" t="n">
        <v>-6018</v>
      </c>
      <c r="C6" s="7" t="n">
        <v>-944</v>
      </c>
      <c r="D6" s="6" t="n">
        <v>6115</v>
      </c>
      <c r="E6" s="6" t="n">
        <v>-2325</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Income Tax Benefit Statutory Tax Rat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es</t>
        </is>
      </c>
    </row>
    <row r="4">
      <c r="A4" s="4" t="inlineStr">
        <is>
          <t>Income (loss) before income taxes</t>
        </is>
      </c>
      <c r="B4" s="6" t="n">
        <v>95231</v>
      </c>
      <c r="C4" s="7" t="n">
        <v>14944</v>
      </c>
      <c r="D4" s="6" t="n">
        <v>13495</v>
      </c>
      <c r="E4" s="6" t="n">
        <v>13688</v>
      </c>
    </row>
    <row r="5">
      <c r="A5" s="4" t="inlineStr">
        <is>
          <t>Computed "expected" tax expense</t>
        </is>
      </c>
      <c r="B5" s="5" t="n">
        <v>-23809</v>
      </c>
      <c r="C5" s="5" t="n">
        <v>-3737</v>
      </c>
      <c r="D5" s="5" t="n">
        <v>-3375</v>
      </c>
      <c r="E5" s="5" t="n">
        <v>-3424</v>
      </c>
    </row>
    <row r="6">
      <c r="A6" s="4" t="inlineStr">
        <is>
          <t>Non-taxable income</t>
        </is>
      </c>
      <c r="B6" s="5" t="n">
        <v>14285</v>
      </c>
      <c r="C6" s="5" t="n">
        <v>2242</v>
      </c>
      <c r="D6" s="5" t="n">
        <v>2025</v>
      </c>
      <c r="E6" s="5" t="n">
        <v>2055</v>
      </c>
    </row>
    <row r="7">
      <c r="A7" s="4" t="inlineStr">
        <is>
          <t>Tax holiday</t>
        </is>
      </c>
      <c r="B7" s="5" t="n">
        <v>9524</v>
      </c>
      <c r="C7" s="5" t="n">
        <v>1495</v>
      </c>
      <c r="D7" s="5" t="n">
        <v>1350</v>
      </c>
      <c r="E7" s="5" t="n">
        <v>1369</v>
      </c>
    </row>
    <row r="8">
      <c r="A8" s="4" t="inlineStr">
        <is>
          <t>Tax effect of deferred tax and tax rates differential</t>
        </is>
      </c>
      <c r="B8" s="5" t="n">
        <v>-6018</v>
      </c>
      <c r="C8" s="5" t="n">
        <v>-944</v>
      </c>
      <c r="D8" s="5" t="n">
        <v>6115</v>
      </c>
      <c r="E8" s="5" t="n">
        <v>-2325</v>
      </c>
    </row>
    <row r="9">
      <c r="A9" s="4" t="inlineStr">
        <is>
          <t>Actual income tax benefit (expense)</t>
        </is>
      </c>
      <c r="B9" s="6" t="n">
        <v>-6018</v>
      </c>
      <c r="C9" s="7" t="n">
        <v>-944</v>
      </c>
      <c r="D9" s="6" t="n">
        <v>6115</v>
      </c>
      <c r="E9" s="6" t="n">
        <v>-2325</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Tax Effects of Temporary Differences) (Details) ¥ in Thousands, $ in Thousands</t>
        </is>
      </c>
      <c r="B1" s="2" t="inlineStr">
        <is>
          <t>Dec. 31, 2021CNY (¥)</t>
        </is>
      </c>
      <c r="C1" s="2" t="inlineStr">
        <is>
          <t>Dec. 31, 2021USD ($)</t>
        </is>
      </c>
      <c r="D1" s="2" t="inlineStr">
        <is>
          <t>Dec. 31, 2020CNY (¥)</t>
        </is>
      </c>
    </row>
    <row r="2">
      <c r="A2" s="3" t="inlineStr">
        <is>
          <t>Current</t>
        </is>
      </c>
    </row>
    <row r="3">
      <c r="A3" s="4" t="inlineStr">
        <is>
          <t>Accounts receivable</t>
        </is>
      </c>
      <c r="B3" s="6" t="n">
        <v>27</v>
      </c>
      <c r="C3" s="7" t="n">
        <v>4</v>
      </c>
      <c r="D3" s="6" t="n">
        <v>73</v>
      </c>
    </row>
    <row r="4">
      <c r="A4" s="4" t="inlineStr">
        <is>
          <t>Other receivables</t>
        </is>
      </c>
      <c r="B4" s="5" t="n">
        <v>0</v>
      </c>
      <c r="C4" s="5" t="n">
        <v>0</v>
      </c>
      <c r="D4" s="5" t="n">
        <v>0</v>
      </c>
    </row>
    <row r="5">
      <c r="A5" s="4" t="inlineStr">
        <is>
          <t>Inventory impairment</t>
        </is>
      </c>
      <c r="B5" s="5" t="n">
        <v>1117</v>
      </c>
      <c r="C5" s="5" t="n">
        <v>176</v>
      </c>
      <c r="D5" s="5" t="n">
        <v>1181</v>
      </c>
    </row>
    <row r="6">
      <c r="A6" s="4" t="inlineStr">
        <is>
          <t>Allowance for impairment</t>
        </is>
      </c>
      <c r="B6" s="5" t="n">
        <v>0</v>
      </c>
      <c r="C6" s="5" t="n">
        <v>0</v>
      </c>
      <c r="D6" s="5" t="n">
        <v>5693</v>
      </c>
    </row>
    <row r="7">
      <c r="A7" s="4" t="inlineStr">
        <is>
          <t>Deferred tax assets - current</t>
        </is>
      </c>
      <c r="B7" s="5" t="n">
        <v>1144</v>
      </c>
      <c r="C7" s="5" t="n">
        <v>180</v>
      </c>
      <c r="D7" s="5" t="n">
        <v>6947</v>
      </c>
    </row>
    <row r="8">
      <c r="A8" s="3" t="inlineStr">
        <is>
          <t>Non-current</t>
        </is>
      </c>
    </row>
    <row r="9">
      <c r="A9" s="4" t="inlineStr">
        <is>
          <t>Property, plant and equipment, principally due to differences in depreciation</t>
        </is>
      </c>
      <c r="B9" s="5" t="n">
        <v>211</v>
      </c>
      <c r="C9" s="5" t="n">
        <v>33</v>
      </c>
      <c r="D9" s="5" t="n">
        <v>352</v>
      </c>
    </row>
    <row r="10">
      <c r="A10" s="4" t="inlineStr">
        <is>
          <t>Construction in progress, principally due to capitalized interest</t>
        </is>
      </c>
      <c r="B10" s="5" t="n">
        <v>-1500</v>
      </c>
      <c r="C10" s="5" t="n">
        <v>-236</v>
      </c>
      <c r="D10" s="5" t="n">
        <v>-1555</v>
      </c>
    </row>
    <row r="11">
      <c r="A11" s="4" t="inlineStr">
        <is>
          <t>Lease prepayments, principally due to differences in charges</t>
        </is>
      </c>
      <c r="B11" s="5" t="n">
        <v>-289</v>
      </c>
      <c r="C11" s="5" t="n">
        <v>-45</v>
      </c>
      <c r="D11" s="5" t="n">
        <v>-299</v>
      </c>
    </row>
    <row r="12">
      <c r="A12" s="4" t="inlineStr">
        <is>
          <t>Allowance for advanced to supplier-long term</t>
        </is>
      </c>
      <c r="B12" s="5" t="n">
        <v>16</v>
      </c>
      <c r="C12" s="5" t="n">
        <v>3</v>
      </c>
      <c r="D12" s="5" t="n">
        <v>155</v>
      </c>
    </row>
    <row r="13">
      <c r="A13" s="4" t="inlineStr">
        <is>
          <t>Net loss carryforward</t>
        </is>
      </c>
      <c r="B13" s="5" t="n">
        <v>0</v>
      </c>
      <c r="C13" s="5" t="n">
        <v>0</v>
      </c>
      <c r="D13" s="5" t="n">
        <v>0</v>
      </c>
    </row>
    <row r="14">
      <c r="A14" s="4" t="inlineStr">
        <is>
          <t>Deferred tax assets - non current</t>
        </is>
      </c>
      <c r="B14" s="5" t="n">
        <v>-1562</v>
      </c>
      <c r="C14" s="5" t="n">
        <v>-245</v>
      </c>
      <c r="D14" s="5" t="n">
        <v>-1347</v>
      </c>
    </row>
    <row r="15">
      <c r="A15" s="4" t="inlineStr">
        <is>
          <t>Net deferred income tax assets</t>
        </is>
      </c>
      <c r="B15" s="6" t="n">
        <v>-418</v>
      </c>
      <c r="C15" s="7" t="n">
        <v>-65</v>
      </c>
      <c r="D15" s="6" t="n">
        <v>56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Narrative) (Details) - CNY (¥)</t>
        </is>
      </c>
      <c r="B1" s="2" t="inlineStr">
        <is>
          <t>12 Months Ended</t>
        </is>
      </c>
    </row>
    <row r="2">
      <c r="B2" s="2" t="inlineStr">
        <is>
          <t>Dec. 31, 2021</t>
        </is>
      </c>
      <c r="C2" s="2" t="inlineStr">
        <is>
          <t>Dec. 31, 2020</t>
        </is>
      </c>
      <c r="D2" s="2" t="inlineStr">
        <is>
          <t>Dec. 31, 2019</t>
        </is>
      </c>
      <c r="E2" s="2" t="inlineStr">
        <is>
          <t>Dec. 31, 2018</t>
        </is>
      </c>
      <c r="F2" s="2" t="inlineStr">
        <is>
          <t>Dec. 31, 2017</t>
        </is>
      </c>
      <c r="G2" s="2" t="inlineStr">
        <is>
          <t>Dec. 31, 2016</t>
        </is>
      </c>
      <c r="H2" s="2" t="inlineStr">
        <is>
          <t>Dec. 31, 2015</t>
        </is>
      </c>
      <c r="I2" s="2" t="inlineStr">
        <is>
          <t>Dec. 31, 2014</t>
        </is>
      </c>
    </row>
    <row r="3">
      <c r="A3" s="3" t="inlineStr">
        <is>
          <t>Income Taxes</t>
        </is>
      </c>
    </row>
    <row r="4">
      <c r="A4" s="4" t="inlineStr">
        <is>
          <t>Entitled to preferential tax EIT rate</t>
        </is>
      </c>
      <c r="B4" s="4" t="inlineStr">
        <is>
          <t>15.00%</t>
        </is>
      </c>
      <c r="C4" s="4" t="inlineStr">
        <is>
          <t>15.00%</t>
        </is>
      </c>
      <c r="D4" s="4" t="inlineStr">
        <is>
          <t>15.00%</t>
        </is>
      </c>
      <c r="E4" s="4" t="inlineStr">
        <is>
          <t>15.00%</t>
        </is>
      </c>
      <c r="F4" s="4" t="inlineStr">
        <is>
          <t>15.00%</t>
        </is>
      </c>
      <c r="G4" s="4" t="inlineStr">
        <is>
          <t>15.00%</t>
        </is>
      </c>
    </row>
    <row r="5">
      <c r="A5" s="4" t="inlineStr">
        <is>
          <t>Standard enterprise income tax rate</t>
        </is>
      </c>
      <c r="H5" s="4" t="inlineStr">
        <is>
          <t>25.00%</t>
        </is>
      </c>
      <c r="I5" s="4" t="inlineStr">
        <is>
          <t>25.00%</t>
        </is>
      </c>
    </row>
    <row r="6">
      <c r="A6" s="4" t="inlineStr">
        <is>
          <t>Statutory income tax rate</t>
        </is>
      </c>
      <c r="B6" s="4" t="inlineStr">
        <is>
          <t>15.00%</t>
        </is>
      </c>
    </row>
    <row r="7">
      <c r="A7" s="4" t="inlineStr">
        <is>
          <t>Unrecognized tax benefit</t>
        </is>
      </c>
      <c r="B7" s="6" t="n">
        <v>0</v>
      </c>
    </row>
    <row r="8">
      <c r="A8" s="4" t="inlineStr">
        <is>
          <t>Interest and penalties</t>
        </is>
      </c>
      <c r="B8" s="6" t="n">
        <v>0</v>
      </c>
    </row>
  </sheetData>
  <mergeCells count="2">
    <mergeCell ref="A1:A2"/>
    <mergeCell ref="B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14" customWidth="1" min="2" max="2"/>
    <col width="13" customWidth="1" min="3" max="3"/>
    <col width="14" customWidth="1" min="4" max="4"/>
    <col width="14" customWidth="1" min="5" max="5"/>
  </cols>
  <sheetData>
    <row r="1">
      <c r="A1" s="1" t="inlineStr">
        <is>
          <t>Related Party Transactions (Details)</t>
        </is>
      </c>
      <c r="B1" s="2" t="inlineStr">
        <is>
          <t>Jun. 23, 2020</t>
        </is>
      </c>
      <c r="C1" s="2" t="inlineStr">
        <is>
          <t>May 12, 2014</t>
        </is>
      </c>
      <c r="D1" s="2" t="inlineStr">
        <is>
          <t>Mar. 25, 2014</t>
        </is>
      </c>
      <c r="E1" s="2" t="inlineStr">
        <is>
          <t>Dec. 31, 2021</t>
        </is>
      </c>
    </row>
    <row r="2">
      <c r="A2" s="4" t="inlineStr">
        <is>
          <t>Hongkong Ruishang [Member]</t>
        </is>
      </c>
    </row>
    <row r="3">
      <c r="A3" s="3" t="inlineStr">
        <is>
          <t>Related Party Transaction [Line Items]</t>
        </is>
      </c>
    </row>
    <row r="4">
      <c r="A4" s="4" t="inlineStr">
        <is>
          <t>Ownership percentage</t>
        </is>
      </c>
      <c r="E4" s="4" t="inlineStr">
        <is>
          <t>52.90%</t>
        </is>
      </c>
    </row>
    <row r="5">
      <c r="A5" s="4" t="inlineStr">
        <is>
          <t>Shandong Fuhua [Member]</t>
        </is>
      </c>
    </row>
    <row r="6">
      <c r="A6" s="3" t="inlineStr">
        <is>
          <t>Related Party Transaction [Line Items]</t>
        </is>
      </c>
    </row>
    <row r="7">
      <c r="A7" s="4" t="inlineStr">
        <is>
          <t>Ownership percentage</t>
        </is>
      </c>
      <c r="E7" s="4" t="inlineStr">
        <is>
          <t>12.54%</t>
        </is>
      </c>
    </row>
    <row r="8">
      <c r="A8" s="4" t="inlineStr">
        <is>
          <t>Shanghai Meichengas</t>
        </is>
      </c>
    </row>
    <row r="9">
      <c r="A9" s="3" t="inlineStr">
        <is>
          <t>Related Party Transaction [Line Items]</t>
        </is>
      </c>
    </row>
    <row r="10">
      <c r="A10" s="4" t="inlineStr">
        <is>
          <t>Ownership percentage</t>
        </is>
      </c>
      <c r="E10" s="4" t="inlineStr">
        <is>
          <t>100.00%</t>
        </is>
      </c>
    </row>
    <row r="11">
      <c r="A11" s="4" t="inlineStr">
        <is>
          <t>Shandong SNTON</t>
        </is>
      </c>
    </row>
    <row r="12">
      <c r="A12" s="3" t="inlineStr">
        <is>
          <t>Related Party Transaction [Line Items]</t>
        </is>
      </c>
    </row>
    <row r="13">
      <c r="A13" s="4" t="inlineStr">
        <is>
          <t>Percentage Of Ownership Acquired Through Auction</t>
        </is>
      </c>
      <c r="B13" s="4" t="inlineStr">
        <is>
          <t>52.90%</t>
        </is>
      </c>
      <c r="C13" s="4" t="inlineStr">
        <is>
          <t>52.90%</t>
        </is>
      </c>
      <c r="D13" s="4" t="inlineStr">
        <is>
          <t>52.9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Related Party Transactions (Narrative) (Details) ¥ in Thousands</t>
        </is>
      </c>
      <c r="B1" s="2" t="inlineStr">
        <is>
          <t>1 Months Ended</t>
        </is>
      </c>
    </row>
    <row r="2">
      <c r="B2" s="2" t="inlineStr">
        <is>
          <t>Apr. 30, 2014CNY (¥)</t>
        </is>
      </c>
    </row>
    <row r="3">
      <c r="A3" s="3" t="inlineStr">
        <is>
          <t>Related Party Transactions</t>
        </is>
      </c>
    </row>
    <row r="4">
      <c r="A4" s="4" t="inlineStr">
        <is>
          <t>Additional benchmark rate</t>
        </is>
      </c>
      <c r="B4" s="4" t="inlineStr">
        <is>
          <t>20.00%</t>
        </is>
      </c>
    </row>
    <row r="5">
      <c r="A5" s="4" t="inlineStr">
        <is>
          <t>Total loan amount</t>
        </is>
      </c>
      <c r="B5" s="6" t="n">
        <v>105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Pension Plan (Narrativ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Pension Plan</t>
        </is>
      </c>
    </row>
    <row r="4">
      <c r="A4" s="4" t="inlineStr">
        <is>
          <t>Employees contributions rate</t>
        </is>
      </c>
      <c r="B4" s="4" t="inlineStr">
        <is>
          <t>20.00%</t>
        </is>
      </c>
      <c r="C4" s="4" t="inlineStr">
        <is>
          <t>20.00%</t>
        </is>
      </c>
    </row>
    <row r="5">
      <c r="A5" s="4" t="inlineStr">
        <is>
          <t>Total amount of contributions</t>
        </is>
      </c>
      <c r="B5" s="6" t="n">
        <v>2330</v>
      </c>
      <c r="C5" s="7" t="n">
        <v>366</v>
      </c>
      <c r="D5" s="6" t="n">
        <v>115</v>
      </c>
      <c r="E5" s="6" t="n">
        <v>1474</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1</t>
        </is>
      </c>
    </row>
    <row r="3">
      <c r="A3" s="3" t="inlineStr">
        <is>
          <t>Summary of Significant Accounting Policies and Practices</t>
        </is>
      </c>
    </row>
    <row r="4">
      <c r="A4" s="4" t="inlineStr">
        <is>
          <t>Summary of Significant Accounting Policies and Practices</t>
        </is>
      </c>
      <c r="B4" s="4" t="inlineStr">
        <is>
          <t>(3) Summary of Significant Accounting Policies and Practices (a) Principles of Consolidation The consolidated financial statements include the financial statements of the Company and its two subsidiaries, including Fuwei Films (BVI) Co., Ltd., and Fuwei Films (Shandong) Co., Ltd. All significant intercompany balances and transactions have been eliminated in consolidation. (b) Foreign Currency Transactions The Group’s reporting currency is the Chinese Yuan (“Renminbi” or “RMB”). The Company and Fuwei (BVI) operate in Hong Kong as an investment holding companies, and their financial records are maintained in Hong Kong dollars, being the functional currency of these two entities. Assets and liabilities are translated into RMB at the exchange rates at the balance sheet date, equity accounts are translated at historical exchange rates, and income, expenses, and cash flow items are translated using the average rate for the period. The translation adjustments are recorded in accumulated other comprehensive income in the statements of equity. Transactions denominated in currencies other than RMB are translated into RMB at the exchange rates quoted by the People’s Bank of China (the “PBOC”) prevailing at the dates of transactions. Monetary assets and liabilities denominated in foreign currencies are translated into RMB using the applicable exchange rates quoted by the PBOC at the balance sheet dates. The resulting exchange differences are recorded in the statements of operations. Starting July 21, 2005, the PRC government moved the RMB into a managed floating exchange rate regime based on market supply and demand with reference to a basket of currencies. For the convenience of the readers, the RMB amounts for the year 2021 included in the accompanying consolidated financial statements in our annual report have been translated into U.S. dollars at the rate of US$1.00 = RMB 6.3726, being the noon buy rate for U.S. dollars in effect on December 31, 2021, in the City of New York for cable transfer in RMB per U.S. dollar as certified for custom purposes by the Federal Reserve Bank. No representation is made that the RMB amounts could have been, or could be, converted into U.S. dollar at that rate or at any other certain rate on December 31, 2021, or at any other date. RMB is not fully convertible into foreign currencies. All foreign exchange transactions involving RMB must take place either through the PBOC or other institutions authorized to buy and sell foreign currency. The exchange rate adopted for the foreign exchange transactions is the rate of exchange quoted by the PBOC, which is determined largely by supply and demand. (c) Cash and Cash Equivalents and Restricted Cash For statements of cash flow purposes, the Company considers all cash on hand and in banks, including certificates of deposit and other highly liquid investments with maturities of three months or less, when purchased, to be cash and cash equivalents. As of December 31, 2021, and 2020, there were cash and cash equivalents of RMB250,608 (US$39,326) and RMB113,423, respectively. As of December 31, 2021, and 2020, there were restricted cash of RMB28,294 (US$4,440) and RMB7,500, respectively, as deposits in a bank for the banker’s acceptance bill. (d) Trade Accounts Receivable Trade accounts receivable are recorded at the invoiced amount after deduction of trade discounts, value-added taxes, and allowances, if any, and do not bear interest. The allowance for doubtful accounts is the Group’s best estimate of probable credit losses in the Group’s existing accounts receivable. The Group determines the allowance based on historical write-off experience, customer- specific facts, and economic conditions. The Group reviews its allowance for doubtful accounts monthly. Past due balances over 90 days and over a specified amount are reviewed individually for collectability. All other balances are reviewed on a pooled basis by the aging of such balances. Account balances are charged off against the allowance after all means of collection have been exhausted, and the potential for recovery is considered remote. The allowance for doubtful accounts as of December 31, 2021, and 2020 was RMB182 (US 29 (e) Inventories Inventories are stated at the lower of cost or market value as of the balance sheet date. Inventory valuation and cost-flow is determined using the Moving Weighted Average Method basis. The Group estimates excess and slow-moving inventory based upon assumptions of future demands and market conditions. If actual market conditions are less favorable than projected by management, additional inventory write-downs may be required. Cost of work in progress and finished goods comprises direct material, direct production cost, and an allocated portion of production overheads based on normal operating capacity. (f) Property, Plant, and Equipment Property, plant, and equipment are stated at cost less accumulated depreciation and allowance for fixed assets impairment. Depreciation on property, plant, and equipment is calculated on the straight-line method (after considering their respective estimated residual values) over the estimated useful lives of the assets as follows: ​ ​ ​ ​ ​ Years Buildings and improvements 25 – 30 Plant and equipment 10 – 15 Computer equipment 5 Furniture and fixtures 5 Motor vehicles 5 ​ Depreciation related to abnormal amounts from idle capacity is charged to administrative expenses for the period incurred. Total depreciation for the years ended December 31, 2021, 2020, and 2019 were RMB12,365 (US$1,940), RMB41,722, and RMB41,451, respectively, of which 71.0%, 14.4%, and 37.3% was recorded in cost of goods sold and 29.0%, 85.6%, and 62.7% was recorded in administrative and selling expenses, respectively. Construction in progress represented capital expenditure in respect of the BOPET productions line. No depreciation is provided in respect of construction in progress. (g) Leased Assets An arrangement, comprising a transaction or a series of transactions, is or contains a lease if the Group determines that the arrangement conveys a right to use a specific asset or assets for an agreed period of time in return for a payment or a series of payments. Such a determination is made based on an evaluation of the substance of the arrangement and is regardless of whether the arrangement takes the legal form of a lease. Classification of assets leased to the Group. Assets that are held by the Group under leases which transfer to the Group substantially all the risks and rewards of ownership are classified as being held under capital leases. Leases that do not transfer all the risks and rewards of ownership substantially to the Group are classified as operating leases. Assets acquired under capital leases. Where the Group acquires the use of assets under capital leases, the amounts representing the fair value of the leased asset, or, if lower, the present value of the minimum lease payments, of such assets are included in property, plant, and equipment, and the corresponding liabilities, net of finance charges, are recorded as obligations under capital leases. Depreciation is provided at rates that write off the cost or valuation of the assets over the term of the relevant lease or, where it is likely the Group will obtain ownership of the asset, the life of the asset. Finance charges implicit in the lease payments are charged to the consolidated income statement over the period of the leases to produce an approximately constant periodic rate of charge on the remaining balance of the obligations for each accounting period. Contingent rentals are charged to the consolidated income statement in the accounting period in which they are incurred. Operating lease charges. Where the Group has the use of assets held under operating leases, payments made under the leases are charged to the consolidated income statement in equal installments over the accounting periods covered by the lease term, except where an alternative basis is more representative of the pattern of benefits to be derived from the leased asset. Lease incentives received are recognized in the consolidated income statement as an integral part of the aggregate net lease payments made. Contingent rentals are charged to the consolidated income statement in the accounting period in which they are incurred. Sale and leaseback transactions. Gains or losses on equipment sale and leaseback transactions that result in capital leases are deferred and amortized over the terms of the related leases. Gains or losses on equipment sale and leaseback transactions that result in operating leases are recognized immediately if the transactions are established at fair value. Any loss on the sale perceived to be a real economic loss is recognized immediately. However, if a loss is compensated for by future rentals at a below-market price, then the artificial loss is deferred and amortized over the period that the equipment is expected to be used. If the sale price is above fair value, then any gain is deferred and amortized over the useful life of the assets. (h) Lease Prepayments Lease prepayments represent the costs of land use rights in the PRC. Land use rights are carried at cost and charged to expense on a straight-line basis over the respective periods of rights of 30 years. The current portion of lease prepayments has been included in prepayments and other receivables on the balance sheet. (i) Goodwill Goodwill represents the excess purchase price and related costs over the value assigned to the net tangible and identifiable intangible assets of businesses acquired. Goodwill is not amortized but is tested for impairment annually, or when circumstances indicate a possible impairment may exist. Impairment testing is performed at a reporting unit level. An impairment loss generally would be recognized when the carrying amount of the reporting unit exceeds the fair value of the reporting unit, with the fair value of the reporting unit determined using a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Goodwill was determined to be fully impaired during the year ended December 31, 2012. (j) Assets held for sale As of December 31, 2020, assets of Dornier Production Line and the trial production line, which was made by Mitsubishi for R &amp; D met the criteria to be classified as held for sale in accordance with ASC 360-10 and are presented at the lower of the assets’ carrying amount or fair value less cost to sell by segment in current assets. (k) Revenue Recognition Revenue is recognized when obligations under the terms of a contract with the Company’s customers are satisfied. Satisfaction of contract terms occurs when products are delivered, and the customer takes ownership and assumes the risk of loss. The amount of consideration the Company expects to receive consists of the sales price adjusted for any incentives if applicable. Sales of plastic flexible packaging materials are reported, net value-added taxes (“VAT”), sales returns, trade discounts. The standard terms and conditions under which the Group generally delivers allow a customer the right to return a product for a refund only if the product does not conform to product specifications; the non-conforming product is initially identified by the customer, and the customer notifies the Group about the situation. After receiving the Group’s permission, the non-conforming product may be returned for replacement or refund.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 In the PRC, VAT of 13% on invoice amount is collected in respect of the sales of goods on behalf of tax authorities. The VAT collected is not revenue of the Group; instead, the amount is recorded as a liability on the consolidated balance sheet until such VAT is paid to the authorities. (l) Research and Development Costs Research and development expenditures are expensed as incurred. Research and development costs amounted to RMB12,811 (US$2,010), RMB11,413, and RMB9,449 for the year ended December 31, 2021, 2020, and 2019 and such costs were recorded in administrative expenses. (m) Income Taxes Income taxes are accounted for under the asset and liability method. Under guidance contained in FASB ASC 740-1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follow the recognition and disclosure provisions under guidance contained in FASB ASC 740-10-25. Under this guidance,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n) Earnings (loss) per Share Basic earnings (loss) per share is computed by dividing net earnings (loss) by the weighted average number of ordinary shares outstanding during the year. Diluted earnings (loss) per share is calculated by dividing net earnings (loss) by the weighted average number of ordinary and dilutive potential ordinary shares outstanding during the year. Diluted potential ordinary shares consist of shares issuable pursuant to the stock option plan. On December 5, 2016, we held an extraordinary general meeting of shareholders pursuant to which a 1-for-4 reverse stock split of our authorized ordinary shares, accompanied by a corresponding decrease in our issued and outstanding ordinary shares and an increase of the par value of each ordinary share from $0.129752 to US$0.519008 (the “Reverse Stock Split”), was approved by our shareholders of record. All references made to share or per share amounts in the accompanying consolidated financial statements and applicable disclosures have been retroactively adjusted to reflect the 1-for-4 reverse stock split. (o) Use of Estimates The preparation of the consolidated financial statements in accordance with U.S. GAAP requires the management of the Group to make a number of estimates and assumptions relating to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On an ongoing basis, management reviews its estimates and assumptions, including those related to the recoverability of the carrying amount and the estimated useful lives of long-lived assets, valuation allowances for accounts receivable, and realizable values for inventories. Changes in facts and circumstances may result in revised estimates. (p) Non-controlling interest Non-controlling interest represents the portion of the equity that is not attributable to the Company. The net income (loss) attributable to non-controlling interests is separately presented in the accompanying statements of income and other comprehensive income. Losses attributable to non-controlling interests in a subsidiary may exceed the interest in the subsidiary’s equity. The related non-controlling interest continues to be attributed to its share of losses even if that attribution results in a deficit of the non-controlling interest balance. (q) Segment Reporting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Management, including the chief operating decision-maker, reviews operating results solely by monthly revenue of BOPET film (but not by sub-product type or geographic area) and operating results of Shandong Fuwei, the operating subsidiary in the PRC. As such, the Group has determined that the Group has a single operating segment. (r) Contingencies In the normal course of business, the Group is subject to contingencies, including legal proceedings and claims arising out of the business that relates to a wide range of matters, including, among others, product liability. The Group recognizes a liability for such contingency if it determines it is probable that a loss has occurred, and a reasonable estimate of the loss can be made. The Group may consider many factors in making these assessments, including past history and the specifics of each matter. (s) Reclassification Certain reclassifications have been made to the fiscal year 2021 and 2020 consolidated financial statements to conform to the fiscal year 2021 consolidated financial statement presentation. These reclassifications had no effect on net loss or cash flows as previously reported. (t) Going Concern Matters The accompanying consolidated financial statements have been prepared in conformity with generally accepted accounting principles which contemplate the continuation of the company as a going concern. The accompanying consolidated financial statements do not include any adjustments relating to the recoverability and classification of asset carrying amounts or the amount and classification of liabilities that might result should the Company be unable to continue as a going concern. (u) Recently Issued Accounting Standards Financial Instruments - Credit Losse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useful to users of the financial statements. ASU 2016-13 is effective for the Company for fiscal years beginning after December 15, 2019, including interim periods within those fiscal years. Early adoption is allowed as of the fiscal years beginning after December 15, 2018, including interim periods within those fiscal years. In February 2020, the FASB issued ASU 2020-02, “Financial Statements - Credit losses (Topic 326) and Leases (Topic 842) - Amendments to SEC Paragraphs Pursuant to SEC Staff Accounting Bulletin No. 119 and Update to SEC Section on Effective Date Relating to Accounting Standards Update No. 2016-02, Leases (Topic 842)” (“ASU 2020-02”), which provides guidance on the measurement and requirements related to credit losses. The new guidance was effective upon issuance of this final accounting standards update. The Company has adopted this standard, and the adoption did not have a material impact on its condensed consolidated financial statements or disclosures. Other pronouncements issued by the FASB or other authoritative accounting standards group with future effective dates are either not applicable or not significant to the consolidated financial statements of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Credit Concentrations (Detail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Concentration Risk, Percentage</t>
        </is>
      </c>
      <c r="B4" s="4" t="inlineStr">
        <is>
          <t>100.00%</t>
        </is>
      </c>
      <c r="C4" s="4" t="inlineStr">
        <is>
          <t>100.00%</t>
        </is>
      </c>
      <c r="D4" s="4" t="inlineStr">
        <is>
          <t>100.00%</t>
        </is>
      </c>
    </row>
    <row r="5">
      <c r="A5" s="4" t="inlineStr">
        <is>
          <t>Accounts Receivable [Member] | Hunan Wujo Hi-Tech Materials Co., Ltd [Member]</t>
        </is>
      </c>
    </row>
    <row r="6">
      <c r="A6" s="3" t="inlineStr">
        <is>
          <t>Concentration Risk [Line Items]</t>
        </is>
      </c>
    </row>
    <row r="7">
      <c r="A7" s="4" t="inlineStr">
        <is>
          <t>Concentration Risk, Percentage</t>
        </is>
      </c>
      <c r="B7" s="4" t="inlineStr">
        <is>
          <t>38.80%</t>
        </is>
      </c>
      <c r="C7" s="4" t="inlineStr">
        <is>
          <t>25.70%</t>
        </is>
      </c>
    </row>
    <row r="8">
      <c r="A8" s="4" t="inlineStr">
        <is>
          <t>Accounts Receivable [Member] | Hunan Hori New Materials Co Ltd [Member]</t>
        </is>
      </c>
    </row>
    <row r="9">
      <c r="A9" s="3" t="inlineStr">
        <is>
          <t>Concentration Risk [Line Items]</t>
        </is>
      </c>
    </row>
    <row r="10">
      <c r="A10" s="4" t="inlineStr">
        <is>
          <t>Concentration Risk, Percentage</t>
        </is>
      </c>
      <c r="C10" s="4" t="inlineStr">
        <is>
          <t>24.80%</t>
        </is>
      </c>
    </row>
    <row r="11">
      <c r="A11" s="4" t="inlineStr">
        <is>
          <t>Accounts Receivable [Member] | Eternal Electronic Material (Guangzhou) Co Ltd [Member]</t>
        </is>
      </c>
    </row>
    <row r="12">
      <c r="A12" s="3" t="inlineStr">
        <is>
          <t>Concentration Risk [Line Items]</t>
        </is>
      </c>
    </row>
    <row r="13">
      <c r="A13" s="4" t="inlineStr">
        <is>
          <t>Concentration Risk, Percentage</t>
        </is>
      </c>
      <c r="B13" s="4" t="inlineStr">
        <is>
          <t>17.40%</t>
        </is>
      </c>
    </row>
    <row r="14">
      <c r="A14" s="4" t="inlineStr">
        <is>
          <t>Raw Materials [Member] | Sinopec Yizheng Chemical Fibre Company Limited [Member]</t>
        </is>
      </c>
    </row>
    <row r="15">
      <c r="A15" s="3" t="inlineStr">
        <is>
          <t>Concentration Risk [Line Items]</t>
        </is>
      </c>
    </row>
    <row r="16">
      <c r="A16" s="4" t="inlineStr">
        <is>
          <t>Concentration Risk, Percentage</t>
        </is>
      </c>
      <c r="B16" s="4" t="inlineStr">
        <is>
          <t>53.90%</t>
        </is>
      </c>
      <c r="C16" s="4" t="inlineStr">
        <is>
          <t>48.10%</t>
        </is>
      </c>
      <c r="D16" s="4" t="inlineStr">
        <is>
          <t>58.30%</t>
        </is>
      </c>
    </row>
    <row r="17">
      <c r="A17" s="4" t="inlineStr">
        <is>
          <t>Raw Materials [Member] | Hefei Lucky Technology Industry Co., LTD. Jiangyin Branch (Member)</t>
        </is>
      </c>
    </row>
    <row r="18">
      <c r="A18" s="3" t="inlineStr">
        <is>
          <t>Concentration Risk [Line Items]</t>
        </is>
      </c>
    </row>
    <row r="19">
      <c r="A19" s="4" t="inlineStr">
        <is>
          <t>Concentration Risk, Percentage</t>
        </is>
      </c>
      <c r="B19" s="4" t="inlineStr">
        <is>
          <t>1.00%</t>
        </is>
      </c>
      <c r="C19" s="4" t="inlineStr">
        <is>
          <t>6.20%</t>
        </is>
      </c>
      <c r="D19" s="4" t="inlineStr">
        <is>
          <t>10.30%</t>
        </is>
      </c>
    </row>
    <row r="20">
      <c r="A20" s="4" t="inlineStr">
        <is>
          <t>Raw Materials [Member] | Weifang Power Supply Company [Member]</t>
        </is>
      </c>
    </row>
    <row r="21">
      <c r="A21" s="3" t="inlineStr">
        <is>
          <t>Concentration Risk [Line Items]</t>
        </is>
      </c>
    </row>
    <row r="22">
      <c r="A22" s="4" t="inlineStr">
        <is>
          <t>Concentration Risk, Percentage</t>
        </is>
      </c>
      <c r="B22" s="4" t="inlineStr">
        <is>
          <t>8.40%</t>
        </is>
      </c>
      <c r="C22" s="4" t="inlineStr">
        <is>
          <t>10.40%</t>
        </is>
      </c>
      <c r="D22" s="4" t="inlineStr">
        <is>
          <t>8.3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usiness and Credit Concentrations (Narrative) (Details) ¥ in Thousands, $ in Thousands</t>
        </is>
      </c>
      <c r="B1" s="2" t="inlineStr">
        <is>
          <t>12 Months Ended</t>
        </is>
      </c>
    </row>
    <row r="2">
      <c r="B2" s="2" t="inlineStr">
        <is>
          <t>Dec. 31, 2021CNY (¥)</t>
        </is>
      </c>
      <c r="C2" s="2" t="inlineStr">
        <is>
          <t>Dec. 31, 2021USD ($)</t>
        </is>
      </c>
      <c r="D2" s="2" t="inlineStr">
        <is>
          <t>Dec. 31, 2020CNY (¥)</t>
        </is>
      </c>
      <c r="E2" s="2" t="inlineStr">
        <is>
          <t>Dec. 31, 2020USD ($)</t>
        </is>
      </c>
    </row>
    <row r="3">
      <c r="A3" s="3" t="inlineStr">
        <is>
          <t>Concentration Risk [Line Items]</t>
        </is>
      </c>
    </row>
    <row r="4">
      <c r="A4" s="4" t="inlineStr">
        <is>
          <t>Advances on Inventory Purchases</t>
        </is>
      </c>
      <c r="B4" s="6" t="n">
        <v>7933</v>
      </c>
      <c r="C4" s="7" t="n">
        <v>1245</v>
      </c>
      <c r="D4" s="6" t="n">
        <v>7359</v>
      </c>
    </row>
    <row r="5">
      <c r="A5" s="4" t="inlineStr">
        <is>
          <t>Cash</t>
        </is>
      </c>
      <c r="B5" s="5" t="n">
        <v>246137</v>
      </c>
      <c r="C5" s="5" t="n">
        <v>38624</v>
      </c>
    </row>
    <row r="6">
      <c r="A6" s="4" t="inlineStr">
        <is>
          <t>Sinopec Yizheng Chemical Fibre Company Limited [Member]</t>
        </is>
      </c>
    </row>
    <row r="7">
      <c r="A7" s="3" t="inlineStr">
        <is>
          <t>Concentration Risk [Line Items]</t>
        </is>
      </c>
    </row>
    <row r="8">
      <c r="A8" s="4" t="inlineStr">
        <is>
          <t>Advances on Inventory Purchases</t>
        </is>
      </c>
      <c r="B8" s="6" t="n">
        <v>2487</v>
      </c>
      <c r="C8" s="7" t="n">
        <v>390</v>
      </c>
      <c r="D8" s="6" t="n">
        <v>2238</v>
      </c>
      <c r="E8" s="7" t="n">
        <v>343</v>
      </c>
    </row>
    <row r="9">
      <c r="A9" s="4" t="inlineStr">
        <is>
          <t>Customer concentration risk | Revenue from Contract with Customer, Product and Service Benchmark | Hunan Wujo Hi-Tech Materials Co., Ltd [Member]</t>
        </is>
      </c>
    </row>
    <row r="10">
      <c r="A10" s="3" t="inlineStr">
        <is>
          <t>Concentration Risk [Line Items]</t>
        </is>
      </c>
    </row>
    <row r="11">
      <c r="A11" s="4" t="inlineStr">
        <is>
          <t>Percentage of concentration risk</t>
        </is>
      </c>
      <c r="B11" s="4" t="inlineStr">
        <is>
          <t>17.70%</t>
        </is>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Dec. 31, 2021 ¥ in Thousands, $ in Thousands</t>
        </is>
      </c>
      <c r="B1" s="2" t="inlineStr">
        <is>
          <t>CNY (¥)</t>
        </is>
      </c>
      <c r="C1" s="2" t="inlineStr">
        <is>
          <t>USD ($)</t>
        </is>
      </c>
    </row>
    <row r="2">
      <c r="A2" s="3" t="inlineStr">
        <is>
          <t>Commitments and Contingencies</t>
        </is>
      </c>
    </row>
    <row r="3">
      <c r="A3" s="4" t="inlineStr">
        <is>
          <t>Operating lease commitments</t>
        </is>
      </c>
      <c r="B3" s="6" t="n">
        <v>73</v>
      </c>
      <c r="C3" s="7" t="n">
        <v>1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80" customWidth="1" min="5" max="5"/>
    <col width="21" customWidth="1" min="6" max="6"/>
    <col width="21" customWidth="1" min="7" max="7"/>
  </cols>
  <sheetData>
    <row r="1">
      <c r="A1" s="1" t="inlineStr">
        <is>
          <t>Commitments and Contingencies (Narrative) (Details) ¥ in Thousands, $ in Thousands</t>
        </is>
      </c>
      <c r="B1" s="2" t="inlineStr">
        <is>
          <t>Jul. 09, 2012CNY (¥)</t>
        </is>
      </c>
      <c r="C1" s="2" t="inlineStr">
        <is>
          <t>Nov. 26, 2014CNY (¥)</t>
        </is>
      </c>
      <c r="D1" s="2" t="inlineStr">
        <is>
          <t>Dec. 31, 2021CNY (¥)</t>
        </is>
      </c>
      <c r="E1" s="2" t="inlineStr">
        <is>
          <t>Dec. 31, 2021USD ($)</t>
        </is>
      </c>
      <c r="F1" s="2" t="inlineStr">
        <is>
          <t>Dec. 31, 2020CNY (¥)</t>
        </is>
      </c>
      <c r="G1" s="2" t="inlineStr">
        <is>
          <t>Dec. 31, 2019CNY (¥)</t>
        </is>
      </c>
    </row>
    <row r="2">
      <c r="A2" s="3" t="inlineStr">
        <is>
          <t>Commitments and Contingencies</t>
        </is>
      </c>
    </row>
    <row r="3">
      <c r="A3" s="4" t="inlineStr">
        <is>
          <t>Rental expenses</t>
        </is>
      </c>
      <c r="D3" s="6" t="n">
        <v>73</v>
      </c>
      <c r="E3" s="7" t="n">
        <v>11</v>
      </c>
      <c r="F3" s="6" t="n">
        <v>49</v>
      </c>
      <c r="G3" s="6" t="n">
        <v>26</v>
      </c>
    </row>
    <row r="4">
      <c r="A4" s="4" t="inlineStr">
        <is>
          <t>Loss Contingency, Damages Sought, Value</t>
        </is>
      </c>
      <c r="B4" s="6" t="n">
        <v>953</v>
      </c>
      <c r="C4" s="6" t="n">
        <v>618</v>
      </c>
    </row>
    <row r="5">
      <c r="A5" s="4" t="inlineStr">
        <is>
          <t>Loss Contingency, Actions Taken by Defendant</t>
        </is>
      </c>
      <c r="D5" s="4" t="inlineStr">
        <is>
          <t>Shandong Fuwei filed an appeal against the judgment in the First Intermediate People’s Court of Beijing. The appeal was dismissed on January 23, 2013. On May 15, 2013, Beijing Daxing District People’s Court heard the case and adjourned the hearing due to the fact that the plaintiff failed to provide sufficient evidence. On June 25, 2013, the case was heard in Beijing Daxing District People’s Court again, and it was further adjourned due to the plaintiff’s failure to provide sufficient evidence. The case was then scheduled to be heard on August 7, 2013. However, on the day prior to the re-scheduled hearing, Shandong Fuwei was informed by Beijing Daxing District People’s Court that the hearing was adjourned further for the same reason that plaintiff failed to provide sufficient evidence. On April 21, 2014, the case was heard, and the plaintiff failed to provide sufficient evidence, and the hearing was further adjourned. On May 28, 2014, the case was heard, and the plaintiff provided some evidence. On August 25, 2014, the case was heard again. On November 5, 2014, the court accepted the withdrawal application from the plaintiff. On November 26, 2014, the plaintiff filed a second lawsuit in Beijing Daxing District People’s Court against Shandong Fuwei over disputes arising from the Procurement Contract between the parties claiming RMB618 plus interest as a result of the non-payment. The case was heard on January 26, 2015, where the two parties testified over the relevant evidence. The case was heard on March 3, 2015, October 26, 2015, and May 11, 2016. To date, the case has not been decided.</t>
        </is>
      </c>
      <c r="E5" s="4" t="inlineStr">
        <is>
          <t>Shandong Fuwei filed an appeal against the judgment in the First Intermediate People’s Court of Beijing. The appeal was dismissed on January 23, 2013. On May 15, 2013, Beijing Daxing District People’s Court heard the case and adjourned the hearing due to the fact that the plaintiff failed to provide sufficient evidence. On June 25, 2013, the case was heard in Beijing Daxing District People’s Court again, and it was further adjourned due to the plaintiff’s failure to provide sufficient evidence. The case was then scheduled to be heard on August 7, 2013. However, on the day prior to the re-scheduled hearing, Shandong Fuwei was informed by Beijing Daxing District People’s Court that the hearing was adjourned further for the same reason that plaintiff failed to provide sufficient evidence. On April 21, 2014, the case was heard, and the plaintiff failed to provide sufficient evidence, and the hearing was further adjourned. On May 28, 2014, the case was heard, and the plaintiff provided some evidence. On August 25, 2014, the case was heard again. On November 5, 2014, the court accepted the withdrawal application from the plaintiff. On November 26, 2014, the plaintiff filed a second lawsuit in Beijing Daxing District People’s Court against Shandong Fuwei over disputes arising from the Procurement Contract between the parties claiming RMB618 plus interest as a result of the non-payment. The case was heard on January 26, 2015, where the two parties testified over the relevant evidence. The case was heard on March 3, 2015, October 26, 2015, and May 11, 2016. To date, the case has not been decided.</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4" customWidth="1" min="8" max="8"/>
    <col width="24" customWidth="1" min="9" max="9"/>
    <col width="37" customWidth="1" min="10" max="10"/>
    <col width="37" customWidth="1" min="11" max="11"/>
    <col width="37" customWidth="1" min="12" max="12"/>
    <col width="37" customWidth="1" min="13" max="13"/>
  </cols>
  <sheetData>
    <row r="1">
      <c r="A1" s="1" t="inlineStr">
        <is>
          <t>Earnings (Loss) Per Share (Details) ¥ / shares in Units, $ / shares in Units, ¥ in Thousands, $ in Thousands</t>
        </is>
      </c>
      <c r="B1" s="2" t="inlineStr">
        <is>
          <t>3 Months Ended</t>
        </is>
      </c>
      <c r="J1" s="2" t="inlineStr">
        <is>
          <t>12 Months Ended</t>
        </is>
      </c>
    </row>
    <row r="2">
      <c r="B2" s="2" t="inlineStr">
        <is>
          <t>Dec. 31, 2021¥ / shares</t>
        </is>
      </c>
      <c r="C2" s="2" t="inlineStr">
        <is>
          <t>Dec. 31, 2021$ / shares</t>
        </is>
      </c>
      <c r="D2" s="2" t="inlineStr">
        <is>
          <t>Sep. 30, 2021¥ / shares</t>
        </is>
      </c>
      <c r="E2" s="2" t="inlineStr">
        <is>
          <t>Sep. 30, 2021$ / shares</t>
        </is>
      </c>
      <c r="F2" s="2" t="inlineStr">
        <is>
          <t>Jun. 30, 2021¥ / shares</t>
        </is>
      </c>
      <c r="G2" s="2" t="inlineStr">
        <is>
          <t>Jun. 30, 2021$ / shares</t>
        </is>
      </c>
      <c r="H2" s="2" t="inlineStr">
        <is>
          <t>Mar. 31, 2021¥ / shares</t>
        </is>
      </c>
      <c r="I2" s="2" t="inlineStr">
        <is>
          <t>Mar. 31, 2021$ / shares</t>
        </is>
      </c>
      <c r="J2" s="2" t="inlineStr">
        <is>
          <t>Dec. 31, 2021CNY (¥)¥ / sharesshares</t>
        </is>
      </c>
      <c r="K2" s="2" t="inlineStr">
        <is>
          <t>Dec. 31, 2021USD ($)$ / sharesshares</t>
        </is>
      </c>
      <c r="L2" s="2" t="inlineStr">
        <is>
          <t>Dec. 31, 2020CNY (¥)¥ / sharesshares</t>
        </is>
      </c>
      <c r="M2" s="2" t="inlineStr">
        <is>
          <t>Dec. 31, 2019CNY (¥)¥ / sharesshares</t>
        </is>
      </c>
    </row>
    <row r="3">
      <c r="A3" s="3" t="inlineStr">
        <is>
          <t>Earnings (Loss) Per Share</t>
        </is>
      </c>
    </row>
    <row r="4">
      <c r="A4" s="4" t="inlineStr">
        <is>
          <t>Net(loss) income available to ordinary shareholders</t>
        </is>
      </c>
      <c r="J4" s="6" t="n">
        <v>89213</v>
      </c>
      <c r="K4" s="7" t="n">
        <v>14000</v>
      </c>
      <c r="L4" s="6" t="n">
        <v>19610</v>
      </c>
      <c r="M4" s="6" t="n">
        <v>11363</v>
      </c>
    </row>
    <row r="5">
      <c r="A5" s="4" t="inlineStr">
        <is>
          <t>Weighted average number of ordinary shares, basic</t>
        </is>
      </c>
      <c r="J5" s="5" t="n">
        <v>3265837</v>
      </c>
      <c r="K5" s="5" t="n">
        <v>3265837</v>
      </c>
      <c r="L5" s="5" t="n">
        <v>3265837</v>
      </c>
      <c r="M5" s="5" t="n">
        <v>3265837</v>
      </c>
    </row>
    <row r="6">
      <c r="A6" s="4" t="inlineStr">
        <is>
          <t>Dilutive effect of share options</t>
        </is>
      </c>
      <c r="J6" s="6" t="n">
        <v>0</v>
      </c>
      <c r="K6" s="7" t="n">
        <v>0</v>
      </c>
    </row>
    <row r="7">
      <c r="A7" s="4" t="inlineStr">
        <is>
          <t>Weighted average number of ordinary shares, diluted</t>
        </is>
      </c>
      <c r="J7" s="5" t="n">
        <v>3265837</v>
      </c>
      <c r="K7" s="5" t="n">
        <v>3265837</v>
      </c>
      <c r="L7" s="5" t="n">
        <v>3265837</v>
      </c>
      <c r="M7" s="5" t="n">
        <v>3265837</v>
      </c>
    </row>
    <row r="8">
      <c r="A8" s="4" t="inlineStr">
        <is>
          <t>Earnings (loss) per share, basic | (per share)</t>
        </is>
      </c>
      <c r="B8" s="9" t="n">
        <v>3.48</v>
      </c>
      <c r="C8" s="10" t="n">
        <v>0.55</v>
      </c>
      <c r="D8" s="9" t="n">
        <v>8.17</v>
      </c>
      <c r="E8" s="10" t="n">
        <v>1.27</v>
      </c>
      <c r="F8" s="9" t="n">
        <v>6.06</v>
      </c>
      <c r="G8" s="10" t="n">
        <v>0.9399999999999999</v>
      </c>
      <c r="H8" s="9" t="n">
        <v>9.6</v>
      </c>
      <c r="I8" s="10" t="n">
        <v>1.47</v>
      </c>
      <c r="J8" s="9" t="n">
        <v>27.32</v>
      </c>
      <c r="K8" s="10" t="n">
        <v>4.29</v>
      </c>
      <c r="L8" s="6" t="n">
        <v>6</v>
      </c>
      <c r="M8" s="9" t="n">
        <v>3.48</v>
      </c>
    </row>
    <row r="9">
      <c r="A9" s="4" t="inlineStr">
        <is>
          <t>Earnings (loss) per share, diluted | (per share)</t>
        </is>
      </c>
      <c r="B9" s="9" t="n">
        <v>3.48</v>
      </c>
      <c r="C9" s="10" t="n">
        <v>0.55</v>
      </c>
      <c r="D9" s="9" t="n">
        <v>8.17</v>
      </c>
      <c r="E9" s="10" t="n">
        <v>1.27</v>
      </c>
      <c r="F9" s="9" t="n">
        <v>6.06</v>
      </c>
      <c r="G9" s="10" t="n">
        <v>0.9399999999999999</v>
      </c>
      <c r="H9" s="9" t="n">
        <v>9.6</v>
      </c>
      <c r="I9" s="10" t="n">
        <v>1.47</v>
      </c>
      <c r="J9" s="9" t="n">
        <v>27.32</v>
      </c>
      <c r="K9" s="10" t="n">
        <v>4.29</v>
      </c>
      <c r="L9" s="6" t="n">
        <v>6</v>
      </c>
      <c r="M9" s="9" t="n">
        <v>3.48</v>
      </c>
    </row>
  </sheetData>
  <mergeCells count="3">
    <mergeCell ref="A1:A2"/>
    <mergeCell ref="B1:I1"/>
    <mergeCell ref="J1:M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uwei Films (Holdings) Co., Ltd (Parent Company) (Condensed Unaudited Balance Sheet) (Details)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7CNY (¥)</t>
        </is>
      </c>
    </row>
    <row r="2">
      <c r="A2" s="3" t="inlineStr">
        <is>
          <t>Condensed Balance Sheet Statements, Captions [Line Items]</t>
        </is>
      </c>
    </row>
    <row r="3">
      <c r="A3" s="4" t="inlineStr">
        <is>
          <t>Cash and cash equivalents</t>
        </is>
      </c>
      <c r="B3" s="6" t="n">
        <v>250608</v>
      </c>
      <c r="C3" s="7" t="n">
        <v>39326</v>
      </c>
      <c r="D3" s="6" t="n">
        <v>113423</v>
      </c>
    </row>
    <row r="4">
      <c r="A4" s="4" t="inlineStr">
        <is>
          <t>Total assets</t>
        </is>
      </c>
      <c r="B4" s="5" t="n">
        <v>475699</v>
      </c>
      <c r="C4" s="5" t="n">
        <v>74648</v>
      </c>
      <c r="D4" s="5" t="n">
        <v>445656</v>
      </c>
    </row>
    <row r="5">
      <c r="A5" s="4" t="inlineStr">
        <is>
          <t>Current liabilities</t>
        </is>
      </c>
      <c r="B5" s="5" t="n">
        <v>156893</v>
      </c>
      <c r="C5" s="5" t="n">
        <v>24620</v>
      </c>
      <c r="D5" s="5" t="n">
        <v>215998</v>
      </c>
    </row>
    <row r="6">
      <c r="A6" s="4" t="inlineStr">
        <is>
          <t>Total shareholders' equity</t>
        </is>
      </c>
      <c r="B6" s="5" t="n">
        <v>317017</v>
      </c>
      <c r="C6" s="5" t="n">
        <v>49747</v>
      </c>
      <c r="D6" s="5" t="n">
        <v>227804</v>
      </c>
    </row>
    <row r="7">
      <c r="A7" s="4" t="inlineStr">
        <is>
          <t>Total liabilities and shareholders' equity</t>
        </is>
      </c>
      <c r="B7" s="5" t="n">
        <v>475699</v>
      </c>
      <c r="C7" s="5" t="n">
        <v>74648</v>
      </c>
      <c r="D7" s="5" t="n">
        <v>445656</v>
      </c>
    </row>
    <row r="8">
      <c r="A8" s="4" t="inlineStr">
        <is>
          <t>Parent Company [Member]</t>
        </is>
      </c>
    </row>
    <row r="9">
      <c r="A9" s="3" t="inlineStr">
        <is>
          <t>Condensed Balance Sheet Statements, Captions [Line Items]</t>
        </is>
      </c>
    </row>
    <row r="10">
      <c r="A10" s="4" t="inlineStr">
        <is>
          <t>Cash and cash equivalents</t>
        </is>
      </c>
      <c r="B10" s="5" t="n">
        <v>0</v>
      </c>
      <c r="C10" s="5" t="n">
        <v>0</v>
      </c>
      <c r="D10" s="5" t="n">
        <v>0</v>
      </c>
      <c r="E10" s="7" t="n">
        <v>0</v>
      </c>
      <c r="F10" s="6" t="n">
        <v>3</v>
      </c>
      <c r="G10" s="6" t="n">
        <v>18</v>
      </c>
    </row>
    <row r="11">
      <c r="A11" s="4" t="inlineStr">
        <is>
          <t>Other current assets</t>
        </is>
      </c>
      <c r="B11" s="5" t="n">
        <v>272277</v>
      </c>
      <c r="C11" s="5" t="n">
        <v>42726</v>
      </c>
      <c r="D11" s="5" t="n">
        <v>280283</v>
      </c>
    </row>
    <row r="12">
      <c r="A12" s="4" t="inlineStr">
        <is>
          <t>Investments in subsidiaries</t>
        </is>
      </c>
      <c r="B12" s="5" t="n">
        <v>0</v>
      </c>
      <c r="C12" s="5" t="n">
        <v>0</v>
      </c>
      <c r="D12" s="5" t="n">
        <v>0</v>
      </c>
    </row>
    <row r="13">
      <c r="A13" s="4" t="inlineStr">
        <is>
          <t>Total assets</t>
        </is>
      </c>
      <c r="B13" s="5" t="n">
        <v>272277</v>
      </c>
      <c r="C13" s="5" t="n">
        <v>42726</v>
      </c>
      <c r="D13" s="5" t="n">
        <v>280283</v>
      </c>
    </row>
    <row r="14">
      <c r="A14" s="4" t="inlineStr">
        <is>
          <t>Current liabilities</t>
        </is>
      </c>
      <c r="B14" s="5" t="n">
        <v>64752</v>
      </c>
      <c r="C14" s="5" t="n">
        <v>10161</v>
      </c>
      <c r="D14" s="5" t="n">
        <v>66656</v>
      </c>
    </row>
    <row r="15">
      <c r="A15" s="4" t="inlineStr">
        <is>
          <t>Total shareholders' equity</t>
        </is>
      </c>
      <c r="B15" s="5" t="n">
        <v>207525</v>
      </c>
      <c r="C15" s="5" t="n">
        <v>32565</v>
      </c>
      <c r="D15" s="5" t="n">
        <v>213627</v>
      </c>
    </row>
    <row r="16">
      <c r="A16" s="4" t="inlineStr">
        <is>
          <t>Total liabilities and shareholders' equity</t>
        </is>
      </c>
      <c r="B16" s="6" t="n">
        <v>272277</v>
      </c>
      <c r="C16" s="7" t="n">
        <v>42726</v>
      </c>
      <c r="D16" s="6" t="n">
        <v>28028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uwei Films (Holdings) Co., Ltd (Parent Company) (Condensed unaudited Statements of Operations) (Details) - Parent Company [Member]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Income Statements, Captions [Line Items]</t>
        </is>
      </c>
    </row>
    <row r="4">
      <c r="A4" s="4" t="inlineStr">
        <is>
          <t>Interest income (expenses)</t>
        </is>
      </c>
      <c r="B4" s="6" t="n">
        <v>0</v>
      </c>
      <c r="C4" s="7" t="n">
        <v>0</v>
      </c>
      <c r="D4" s="6" t="n">
        <v>0</v>
      </c>
      <c r="E4" s="6" t="n">
        <v>-3</v>
      </c>
    </row>
    <row r="5">
      <c r="A5" s="4" t="inlineStr">
        <is>
          <t>General and administrative expenses</t>
        </is>
      </c>
      <c r="B5" s="5" t="n">
        <v>0</v>
      </c>
      <c r="C5" s="5" t="n">
        <v>0</v>
      </c>
    </row>
    <row r="6">
      <c r="A6" s="4" t="inlineStr">
        <is>
          <t>Other income</t>
        </is>
      </c>
      <c r="B6" s="5" t="n">
        <v>0</v>
      </c>
      <c r="C6" s="5" t="n">
        <v>0</v>
      </c>
      <c r="D6" s="5" t="n">
        <v>0</v>
      </c>
      <c r="E6" s="5" t="n">
        <v>0</v>
      </c>
    </row>
    <row r="7">
      <c r="A7" s="4" t="inlineStr">
        <is>
          <t>Loss before equity in undistributed earnings of subsidiaries</t>
        </is>
      </c>
      <c r="B7" s="5" t="n">
        <v>0</v>
      </c>
      <c r="C7" s="5" t="n">
        <v>0</v>
      </c>
      <c r="E7" s="5" t="n">
        <v>-3</v>
      </c>
    </row>
    <row r="8">
      <c r="A8" s="4" t="inlineStr">
        <is>
          <t>Equity in earnings of subsidiaries</t>
        </is>
      </c>
      <c r="B8" s="5" t="n">
        <v>89213</v>
      </c>
      <c r="C8" s="5" t="n">
        <v>14000</v>
      </c>
      <c r="D8" s="5" t="n">
        <v>19610</v>
      </c>
      <c r="E8" s="5" t="n">
        <v>11366</v>
      </c>
    </row>
    <row r="9">
      <c r="A9" s="4" t="inlineStr">
        <is>
          <t>Net income</t>
        </is>
      </c>
      <c r="B9" s="6" t="n">
        <v>89213</v>
      </c>
      <c r="C9" s="7" t="n">
        <v>14000</v>
      </c>
      <c r="D9" s="6" t="n">
        <v>19610</v>
      </c>
      <c r="E9" s="6" t="n">
        <v>11363</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uwei Films (Holdings) Co., Ltd (Parent Company) (Condensed unaudited Statement of Cash Flow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hanges in operating assets and liabilities:</t>
        </is>
      </c>
    </row>
    <row r="4">
      <c r="A4" s="4" t="inlineStr">
        <is>
          <t>Net cash provided by operating activities</t>
        </is>
      </c>
      <c r="B4" s="6" t="n">
        <v>79949</v>
      </c>
      <c r="C4" s="7" t="n">
        <v>12544</v>
      </c>
      <c r="D4" s="6" t="n">
        <v>117536</v>
      </c>
      <c r="E4" s="6" t="n">
        <v>54366</v>
      </c>
    </row>
    <row r="5">
      <c r="A5" s="3" t="inlineStr">
        <is>
          <t>Cash flow from financing activities</t>
        </is>
      </c>
    </row>
    <row r="6">
      <c r="A6" s="4" t="inlineStr">
        <is>
          <t>Proceeds from related parties</t>
        </is>
      </c>
      <c r="B6" s="5" t="n">
        <v>-73571</v>
      </c>
      <c r="C6" s="5" t="n">
        <v>-11545</v>
      </c>
      <c r="D6" s="5" t="n">
        <v>-45726</v>
      </c>
      <c r="E6" s="5" t="n">
        <v>4606</v>
      </c>
    </row>
    <row r="7">
      <c r="A7" s="4" t="inlineStr">
        <is>
          <t>Effect of exchange</t>
        </is>
      </c>
      <c r="B7" s="5" t="n">
        <v>0</v>
      </c>
      <c r="C7" s="5" t="n">
        <v>445</v>
      </c>
      <c r="D7" s="5" t="n">
        <v>-1</v>
      </c>
      <c r="E7" s="5" t="n">
        <v>0</v>
      </c>
    </row>
    <row r="8">
      <c r="A8" s="4" t="inlineStr">
        <is>
          <t>Net cash provided by(used in) financing activities</t>
        </is>
      </c>
      <c r="B8" s="5" t="n">
        <v>-38445</v>
      </c>
      <c r="C8" s="5" t="n">
        <v>-6033</v>
      </c>
      <c r="D8" s="5" t="n">
        <v>-71726</v>
      </c>
      <c r="E8" s="5" t="n">
        <v>-2344</v>
      </c>
    </row>
    <row r="9">
      <c r="A9" s="4" t="inlineStr">
        <is>
          <t>At beginning of period/year</t>
        </is>
      </c>
      <c r="B9" s="5" t="n">
        <v>113423</v>
      </c>
    </row>
    <row r="10">
      <c r="A10" s="4" t="inlineStr">
        <is>
          <t>At end of period/year</t>
        </is>
      </c>
      <c r="B10" s="5" t="n">
        <v>250608</v>
      </c>
      <c r="C10" s="5" t="n">
        <v>39326</v>
      </c>
      <c r="D10" s="5" t="n">
        <v>113423</v>
      </c>
    </row>
    <row r="11">
      <c r="A11" s="4" t="inlineStr">
        <is>
          <t>Parent Company [Member]</t>
        </is>
      </c>
    </row>
    <row r="12">
      <c r="A12" s="3" t="inlineStr">
        <is>
          <t>Cash flow from operating activities</t>
        </is>
      </c>
    </row>
    <row r="13">
      <c r="A13" s="4" t="inlineStr">
        <is>
          <t>Net income</t>
        </is>
      </c>
      <c r="B13" s="5" t="n">
        <v>89213</v>
      </c>
      <c r="C13" s="5" t="n">
        <v>14000</v>
      </c>
      <c r="D13" s="5" t="n">
        <v>19610</v>
      </c>
      <c r="E13" s="5" t="n">
        <v>11363</v>
      </c>
    </row>
    <row r="14">
      <c r="A14" s="3" t="inlineStr">
        <is>
          <t>Adjustment to reconcile net income (loss) to net cash from operating activities:</t>
        </is>
      </c>
    </row>
    <row r="15">
      <c r="A15" s="4" t="inlineStr">
        <is>
          <t>Equity in earnings of subsidiaries</t>
        </is>
      </c>
      <c r="B15" s="5" t="n">
        <v>-89213</v>
      </c>
      <c r="C15" s="5" t="n">
        <v>-14000</v>
      </c>
      <c r="D15" s="5" t="n">
        <v>-19610</v>
      </c>
      <c r="E15" s="5" t="n">
        <v>-11366</v>
      </c>
    </row>
    <row r="16">
      <c r="A16" s="4" t="inlineStr">
        <is>
          <t>Foreign exchange gain</t>
        </is>
      </c>
      <c r="B16" s="5" t="n">
        <v>0</v>
      </c>
      <c r="C16" s="5" t="n">
        <v>0</v>
      </c>
      <c r="D16" s="5" t="n">
        <v>0</v>
      </c>
      <c r="E16" s="5" t="n">
        <v>0</v>
      </c>
    </row>
    <row r="17">
      <c r="A17" s="3" t="inlineStr">
        <is>
          <t>Changes in operating assets and liabilities:</t>
        </is>
      </c>
    </row>
    <row r="18">
      <c r="A18" s="4" t="inlineStr">
        <is>
          <t>Other current assets</t>
        </is>
      </c>
      <c r="B18" s="5" t="n">
        <v>0</v>
      </c>
      <c r="C18" s="5" t="n">
        <v>0</v>
      </c>
      <c r="D18" s="5" t="n">
        <v>0</v>
      </c>
      <c r="E18" s="5" t="n">
        <v>0</v>
      </c>
    </row>
    <row r="19">
      <c r="A19" s="4" t="inlineStr">
        <is>
          <t>Other current liabilities</t>
        </is>
      </c>
      <c r="B19" s="5" t="n">
        <v>0</v>
      </c>
      <c r="C19" s="5" t="n">
        <v>0</v>
      </c>
      <c r="E19" s="5" t="n">
        <v>-12</v>
      </c>
    </row>
    <row r="20">
      <c r="A20" s="4" t="inlineStr">
        <is>
          <t>Net cash provided by operating activities</t>
        </is>
      </c>
      <c r="B20" s="5" t="n">
        <v>0</v>
      </c>
      <c r="C20" s="5" t="n">
        <v>0</v>
      </c>
      <c r="E20" s="5" t="n">
        <v>-15</v>
      </c>
    </row>
    <row r="21">
      <c r="A21" s="3" t="inlineStr">
        <is>
          <t>Cash flow from financing activities</t>
        </is>
      </c>
    </row>
    <row r="22">
      <c r="A22" s="4" t="inlineStr">
        <is>
          <t>Payments to related parties</t>
        </is>
      </c>
      <c r="B22" s="5" t="n">
        <v>0</v>
      </c>
      <c r="C22" s="5" t="n">
        <v>0</v>
      </c>
    </row>
    <row r="23">
      <c r="A23" s="4" t="inlineStr">
        <is>
          <t>Proceeds from related parties</t>
        </is>
      </c>
      <c r="B23" s="5" t="n">
        <v>0</v>
      </c>
      <c r="C23" s="5" t="n">
        <v>0</v>
      </c>
      <c r="D23" s="5" t="n">
        <v>-3</v>
      </c>
    </row>
    <row r="24">
      <c r="A24" s="4" t="inlineStr">
        <is>
          <t>Effect of exchange</t>
        </is>
      </c>
      <c r="B24" s="5" t="n">
        <v>0</v>
      </c>
      <c r="C24" s="5" t="n">
        <v>0</v>
      </c>
      <c r="D24" s="5" t="n">
        <v>0</v>
      </c>
      <c r="E24" s="5" t="n">
        <v>0</v>
      </c>
    </row>
    <row r="25">
      <c r="A25" s="4" t="inlineStr">
        <is>
          <t>Net cash provided by(used in) financing activities</t>
        </is>
      </c>
      <c r="B25" s="5" t="n">
        <v>0</v>
      </c>
      <c r="C25" s="5" t="n">
        <v>0</v>
      </c>
      <c r="D25" s="5" t="n">
        <v>-3</v>
      </c>
    </row>
    <row r="26">
      <c r="A26" s="4" t="inlineStr">
        <is>
          <t>Net increase(decrease) in cash</t>
        </is>
      </c>
      <c r="B26" s="5" t="n">
        <v>0</v>
      </c>
      <c r="C26" s="5" t="n">
        <v>0</v>
      </c>
      <c r="D26" s="5" t="n">
        <v>-3</v>
      </c>
      <c r="E26" s="5" t="n">
        <v>-15</v>
      </c>
    </row>
    <row r="27">
      <c r="A27" s="4" t="inlineStr">
        <is>
          <t>At beginning of period/year</t>
        </is>
      </c>
      <c r="B27" s="5" t="n">
        <v>0</v>
      </c>
      <c r="C27" s="5" t="n">
        <v>0</v>
      </c>
      <c r="D27" s="5" t="n">
        <v>3</v>
      </c>
    </row>
    <row r="28">
      <c r="A28" s="4" t="inlineStr">
        <is>
          <t>At end of period/year</t>
        </is>
      </c>
      <c r="B28" s="6" t="n">
        <v>0</v>
      </c>
      <c r="C28" s="7" t="n">
        <v>0</v>
      </c>
      <c r="D28" s="6" t="n">
        <v>0</v>
      </c>
      <c r="E28" s="6" t="n">
        <v>3</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uwei Films (Holdings) Co., Ltd (Parent Company) (Narrative) (Details) ¥ in Thousands, $ in Thousands</t>
        </is>
      </c>
      <c r="B1" s="2" t="inlineStr">
        <is>
          <t>Dec. 31, 2021CNY (¥)</t>
        </is>
      </c>
      <c r="C1" s="2" t="inlineStr">
        <is>
          <t>Dec. 31, 2021USD ($)</t>
        </is>
      </c>
    </row>
    <row r="2">
      <c r="A2" s="3" t="inlineStr">
        <is>
          <t>Fuwei Films (Holdings) Co., Ltd (Parent Company)</t>
        </is>
      </c>
    </row>
    <row r="3">
      <c r="A3" s="4" t="inlineStr">
        <is>
          <t>Required percent of accumulated profits, reserve</t>
        </is>
      </c>
      <c r="B3" s="4" t="inlineStr">
        <is>
          <t>10.00%</t>
        </is>
      </c>
      <c r="C3" s="4" t="inlineStr">
        <is>
          <t>10.00%</t>
        </is>
      </c>
    </row>
    <row r="4">
      <c r="A4" s="4" t="inlineStr">
        <is>
          <t>Required statutory general reserve, percent of registered capital</t>
        </is>
      </c>
      <c r="B4" s="4" t="inlineStr">
        <is>
          <t>50.00%</t>
        </is>
      </c>
      <c r="C4" s="4" t="inlineStr">
        <is>
          <t>50.00%</t>
        </is>
      </c>
    </row>
    <row r="5">
      <c r="A5" s="4" t="inlineStr">
        <is>
          <t>Required statutory general reserve, percent minimum remaining after issuance of shares or increase in par value</t>
        </is>
      </c>
      <c r="B5" s="4" t="inlineStr">
        <is>
          <t>25.00%</t>
        </is>
      </c>
      <c r="C5" s="4" t="inlineStr">
        <is>
          <t>25.00%</t>
        </is>
      </c>
    </row>
    <row r="6">
      <c r="A6" s="4" t="inlineStr">
        <is>
          <t>Statutory public welfare fund required amount of profit, percent</t>
        </is>
      </c>
      <c r="B6" s="4" t="inlineStr">
        <is>
          <t>5.00%</t>
        </is>
      </c>
      <c r="C6" s="4" t="inlineStr">
        <is>
          <t>5.00%</t>
        </is>
      </c>
    </row>
    <row r="7">
      <c r="A7" s="4" t="inlineStr">
        <is>
          <t>Statutory surplus reserve</t>
        </is>
      </c>
      <c r="B7" s="6" t="n">
        <v>37441</v>
      </c>
      <c r="C7" s="7" t="n">
        <v>5875</v>
      </c>
    </row>
    <row r="8">
      <c r="A8" s="4" t="inlineStr">
        <is>
          <t>Restricted net assets, percent of consolidated net assets</t>
        </is>
      </c>
      <c r="B8" s="4" t="inlineStr">
        <is>
          <t>73.40%</t>
        </is>
      </c>
      <c r="C8" s="4" t="inlineStr">
        <is>
          <t>73.4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1" customWidth="1" min="11" max="11"/>
    <col width="24" customWidth="1" min="12" max="12"/>
    <col width="24" customWidth="1" min="13" max="13"/>
  </cols>
  <sheetData>
    <row r="1">
      <c r="A1" s="1" t="inlineStr">
        <is>
          <t>Unaudited Quarterly Data (Details) ¥ / shares in Units, $ / shares in Units, ¥ in Thousands, $ in Thousands</t>
        </is>
      </c>
      <c r="B1" s="2" t="inlineStr">
        <is>
          <t>3 Months Ended</t>
        </is>
      </c>
      <c r="J1" s="2" t="inlineStr">
        <is>
          <t>12 Months Ended</t>
        </is>
      </c>
    </row>
    <row r="2">
      <c r="B2" s="2" t="inlineStr">
        <is>
          <t>Dec. 31, 2021CNY (¥)¥ / shares</t>
        </is>
      </c>
      <c r="C2" s="2" t="inlineStr">
        <is>
          <t>Dec. 31, 2021USD ($)$ / shares</t>
        </is>
      </c>
      <c r="D2" s="2" t="inlineStr">
        <is>
          <t>Sep. 30, 2021CNY (¥)¥ / shares</t>
        </is>
      </c>
      <c r="E2" s="2" t="inlineStr">
        <is>
          <t>Sep. 30, 2021USD ($)$ / shares</t>
        </is>
      </c>
      <c r="F2" s="2" t="inlineStr">
        <is>
          <t>Jun. 30, 2021CNY (¥)¥ / shares</t>
        </is>
      </c>
      <c r="G2" s="2" t="inlineStr">
        <is>
          <t>Jun. 30, 2021USD ($)$ / shares</t>
        </is>
      </c>
      <c r="H2" s="2" t="inlineStr">
        <is>
          <t>Mar. 31, 2021CNY (¥)¥ / shares</t>
        </is>
      </c>
      <c r="I2" s="2" t="inlineStr">
        <is>
          <t>Mar. 31, 2021USD ($)$ / shares</t>
        </is>
      </c>
      <c r="J2" s="2" t="inlineStr">
        <is>
          <t>Dec. 31, 2021CNY (¥)¥ / shares</t>
        </is>
      </c>
      <c r="K2" s="2" t="inlineStr">
        <is>
          <t>Dec. 31, 2021USD ($)$ / shares</t>
        </is>
      </c>
      <c r="L2" s="2" t="inlineStr">
        <is>
          <t>Dec. 31, 2020¥ / shares</t>
        </is>
      </c>
      <c r="M2" s="2" t="inlineStr">
        <is>
          <t>Dec. 31, 2019¥ / shares</t>
        </is>
      </c>
    </row>
    <row r="3">
      <c r="A3" s="3" t="inlineStr">
        <is>
          <t>Unaudited Quarterly Data</t>
        </is>
      </c>
    </row>
    <row r="4">
      <c r="A4" s="4" t="inlineStr">
        <is>
          <t>Revenue</t>
        </is>
      </c>
      <c r="B4" s="6" t="n">
        <v>92584</v>
      </c>
      <c r="C4" s="7" t="n">
        <v>14528</v>
      </c>
      <c r="D4" s="6" t="n">
        <v>102009</v>
      </c>
      <c r="E4" s="7" t="n">
        <v>15832</v>
      </c>
      <c r="F4" s="6" t="n">
        <v>100582</v>
      </c>
      <c r="G4" s="7" t="n">
        <v>15578</v>
      </c>
      <c r="H4" s="6" t="n">
        <v>101624</v>
      </c>
      <c r="I4" s="7" t="n">
        <v>15511</v>
      </c>
      <c r="J4" s="6" t="n">
        <v>396799</v>
      </c>
      <c r="K4" s="7" t="n">
        <v>62266</v>
      </c>
    </row>
    <row r="5">
      <c r="A5" s="4" t="inlineStr">
        <is>
          <t>Gross profit</t>
        </is>
      </c>
      <c r="B5" s="5" t="n">
        <v>28541</v>
      </c>
      <c r="C5" s="5" t="n">
        <v>4478</v>
      </c>
      <c r="D5" s="5" t="n">
        <v>38052</v>
      </c>
      <c r="E5" s="5" t="n">
        <v>5906</v>
      </c>
      <c r="F5" s="5" t="n">
        <v>39854</v>
      </c>
      <c r="G5" s="5" t="n">
        <v>6172</v>
      </c>
      <c r="H5" s="5" t="n">
        <v>42450</v>
      </c>
      <c r="I5" s="5" t="n">
        <v>6479</v>
      </c>
      <c r="J5" s="5" t="n">
        <v>148897</v>
      </c>
      <c r="K5" s="5" t="n">
        <v>23365</v>
      </c>
    </row>
    <row r="6">
      <c r="A6" s="4" t="inlineStr">
        <is>
          <t>Net income (loss)</t>
        </is>
      </c>
      <c r="B6" s="6" t="n">
        <v>11356</v>
      </c>
      <c r="C6" s="7" t="n">
        <v>1781</v>
      </c>
      <c r="D6" s="6" t="n">
        <v>26686</v>
      </c>
      <c r="E6" s="7" t="n">
        <v>4142</v>
      </c>
      <c r="F6" s="6" t="n">
        <v>19806</v>
      </c>
      <c r="G6" s="7" t="n">
        <v>3068</v>
      </c>
      <c r="H6" s="6" t="n">
        <v>31365</v>
      </c>
      <c r="I6" s="7" t="n">
        <v>4788</v>
      </c>
      <c r="J6" s="6" t="n">
        <v>89213</v>
      </c>
      <c r="K6" s="7" t="n">
        <v>14000</v>
      </c>
    </row>
    <row r="7">
      <c r="A7" s="4" t="inlineStr">
        <is>
          <t>Earnings (loss) per share, basic | (per share)</t>
        </is>
      </c>
      <c r="B7" s="9" t="n">
        <v>3.48</v>
      </c>
      <c r="C7" s="10" t="n">
        <v>0.55</v>
      </c>
      <c r="D7" s="9" t="n">
        <v>8.17</v>
      </c>
      <c r="E7" s="10" t="n">
        <v>1.27</v>
      </c>
      <c r="F7" s="9" t="n">
        <v>6.06</v>
      </c>
      <c r="G7" s="10" t="n">
        <v>0.9399999999999999</v>
      </c>
      <c r="H7" s="9" t="n">
        <v>9.6</v>
      </c>
      <c r="I7" s="10" t="n">
        <v>1.47</v>
      </c>
      <c r="J7" s="9" t="n">
        <v>27.32</v>
      </c>
      <c r="K7" s="10" t="n">
        <v>4.29</v>
      </c>
      <c r="L7" s="6" t="n">
        <v>6</v>
      </c>
      <c r="M7" s="9" t="n">
        <v>3.48</v>
      </c>
    </row>
    <row r="8">
      <c r="A8" s="4" t="inlineStr">
        <is>
          <t>Earnings (loss) per share, diluted | (per share)</t>
        </is>
      </c>
      <c r="B8" s="9" t="n">
        <v>3.48</v>
      </c>
      <c r="C8" s="10" t="n">
        <v>0.55</v>
      </c>
      <c r="D8" s="9" t="n">
        <v>8.17</v>
      </c>
      <c r="E8" s="10" t="n">
        <v>1.27</v>
      </c>
      <c r="F8" s="9" t="n">
        <v>6.06</v>
      </c>
      <c r="G8" s="10" t="n">
        <v>0.9399999999999999</v>
      </c>
      <c r="H8" s="9" t="n">
        <v>9.6</v>
      </c>
      <c r="I8" s="10" t="n">
        <v>1.47</v>
      </c>
      <c r="J8" s="9" t="n">
        <v>27.32</v>
      </c>
      <c r="K8" s="10" t="n">
        <v>4.29</v>
      </c>
      <c r="L8" s="6" t="n">
        <v>6</v>
      </c>
      <c r="M8" s="9" t="n">
        <v>3.48</v>
      </c>
    </row>
  </sheetData>
  <mergeCells count="3">
    <mergeCell ref="A1:A2"/>
    <mergeCell ref="B1:I1"/>
    <mergeCell ref="J1:M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34:36Z</dcterms:created>
  <dcterms:modified xmlns:dcterms="http://purl.org/dc/terms/" xmlns:xsi="http://www.w3.org/2001/XMLSchema-instance" xsi:type="dcterms:W3CDTF">2022-04-28T20:34:36Z</dcterms:modified>
</cp:coreProperties>
</file>